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of Financial Instrum" sheetId="8" r:id="rId8"/>
    <s:sheet name="Inventories" sheetId="9" r:id="rId9"/>
    <s:sheet name="Goodwill and Intangible Assets" sheetId="10" r:id="rId10"/>
    <s:sheet name="Other Comprehensive (Loss) Inco" sheetId="11" r:id="rId11"/>
    <s:sheet name="Debt Financing" sheetId="12" r:id="rId12"/>
    <s:sheet name="Accrued Liabilities" sheetId="13" r:id="rId13"/>
    <s:sheet name="Restructuring" sheetId="14" r:id="rId14"/>
    <s:sheet name="Capital Structure" sheetId="15" r:id="rId15"/>
    <s:sheet name="Stock-Based Compensation" sheetId="16" r:id="rId16"/>
    <s:sheet name="Basic and Diluted Net Loss per " sheetId="17" r:id="rId17"/>
    <s:sheet name="Income Taxes" sheetId="18" r:id="rId18"/>
    <s:sheet name="Commitments and Contingencies" sheetId="19" r:id="rId19"/>
    <s:sheet name="Subsequent Events" sheetId="20" r:id="rId20"/>
    <s:sheet name="Description of Business and S21" sheetId="21" r:id="rId21"/>
    <s:sheet name="Fair Value of Financial Instr22" sheetId="22" r:id="rId22"/>
    <s:sheet name="Inventories (Tables)" sheetId="23" r:id="rId23"/>
    <s:sheet name="Goodwill and Intangible Assets " sheetId="24" r:id="rId24"/>
    <s:sheet name="Other Comprehensive (Loss) In25" sheetId="25" r:id="rId25"/>
    <s:sheet name="Debt Financing (Tables)" sheetId="26" r:id="rId26"/>
    <s:sheet name="Accrued Liabilities (Tables)" sheetId="27" r:id="rId27"/>
    <s:sheet name="Restructuring (Tables)" sheetId="28" r:id="rId28"/>
    <s:sheet name="Stock-Based Compensation (Table" sheetId="29" r:id="rId29"/>
    <s:sheet name="Basic and Diluted Net Loss pe30" sheetId="30" r:id="rId30"/>
    <s:sheet name="Description of Business and S31" sheetId="31" r:id="rId31"/>
    <s:sheet name="Fair Value of Financial Instr32" sheetId="32" r:id="rId32"/>
    <s:sheet name="Fair Value of Financial Instr33" sheetId="33" r:id="rId33"/>
    <s:sheet name="Inventories (Detail)" sheetId="34" r:id="rId34"/>
    <s:sheet name="Goodwill and Intangible Asset35" sheetId="35" r:id="rId35"/>
    <s:sheet name="Goodwill and Intangible Asset36" sheetId="36" r:id="rId36"/>
    <s:sheet name="Goodwill and Intangible Asset37" sheetId="37" r:id="rId37"/>
    <s:sheet name="Other Comprehensive (Loss) In38" sheetId="38" r:id="rId38"/>
    <s:sheet name="Other Comprehensive (Loss) In39" sheetId="39" r:id="rId39"/>
    <s:sheet name="Debt Financing - Narrative (Det" sheetId="40" r:id="rId40"/>
    <s:sheet name="Debt Financing - Schedule of Ou" sheetId="41" r:id="rId41"/>
    <s:sheet name="Debt Financing - Schedule of To" sheetId="42" r:id="rId42"/>
    <s:sheet name="Debt Financing - Summary of Fut" sheetId="43" r:id="rId43"/>
    <s:sheet name="Accrued Liabilities (Detail)" sheetId="44" r:id="rId44"/>
    <s:sheet name="Restructuring - Narrative (Deta" sheetId="45" r:id="rId45"/>
    <s:sheet name="Restructuring - Cash Components" sheetId="46" r:id="rId46"/>
    <s:sheet name="Capital Structure (Detail)" sheetId="47" r:id="rId47"/>
    <s:sheet name="Stock-Based Compensation - Narr" sheetId="48" r:id="rId48"/>
    <s:sheet name="Stock-Based Compensation - Weig" sheetId="49" r:id="rId49"/>
    <s:sheet name="Stock-Based Compensation - Summ" sheetId="50" r:id="rId50"/>
    <s:sheet name="Stock-Based Compensation - Su51" sheetId="51" r:id="rId51"/>
    <s:sheet name="Stock-Based Compensation - Allo" sheetId="52" r:id="rId52"/>
    <s:sheet name="Stock-Based Compensation - Al53" sheetId="53" r:id="rId53"/>
    <s:sheet name="Basic and Diluted Net Loss pe54" sheetId="54" r:id="rId54"/>
    <s:sheet name="Income Taxes (Detail)" sheetId="55" r:id="rId55"/>
    <s:sheet name="Commitments and Contingencies ("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egerion Pharmaceuticals,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ontingent litigation accrual (Note 13)</t>
  </si>
  <si>
    <t>Long-term debt in default</t>
  </si>
  <si>
    <t>Short-term debt, net</t>
  </si>
  <si>
    <t>Total current liabilities</t>
  </si>
  <si>
    <t>Long-term liabilities:</t>
  </si>
  <si>
    <t>Convertible 2.0% senior notes, net</t>
  </si>
  <si>
    <t>Other liabilities</t>
  </si>
  <si>
    <t>Total liabilities</t>
  </si>
  <si>
    <t>Commitments and contingencies (Note 13)</t>
  </si>
  <si>
    <t xml:space="preserve"> </t>
  </si>
  <si>
    <t>Stockholders' equity:</t>
  </si>
  <si>
    <t>Preferred stock, $0.001 par value, 5,000 shares authorized; none issued and outstanding at June 30, 2016 and December 31, 2015</t>
  </si>
  <si>
    <t>Common stock, $0.001 par value, 125,000 shares authorized at June 30, 2016 and December 31, 2015; 30,756 and 30,715 shares issued at June 30, 2016 and December 31, 2015, respectively; 29,504 and 29,464 shares outstanding at June 30, 2016 and December 31, 2015, respectively</t>
  </si>
  <si>
    <t>Treasury Stock, at cost; 1,251 shares at June 30, 2016 and December 31, 2015</t>
  </si>
  <si>
    <t>Additional paid-in-capital</t>
  </si>
  <si>
    <t>Accumulated deficit</t>
  </si>
  <si>
    <t>Accumulated other comprehensive (loss) income</t>
  </si>
  <si>
    <t>Total stockholders' equity</t>
  </si>
  <si>
    <t>Total liabilities and stockholders' equity</t>
  </si>
  <si>
    <t>Condensed Consolidated Balance Sheets (Parenthetical) - $ / shares</t>
  </si>
  <si>
    <t>Condensed Consolidated Balance Sheets</t>
  </si>
  <si>
    <t>Convertible senior notes interest rate</t>
  </si>
  <si>
    <t>2.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5</t>
  </si>
  <si>
    <t>Condensed Consolidated Statements of Operations</t>
  </si>
  <si>
    <t>Net product sales</t>
  </si>
  <si>
    <t>Cost of product sales</t>
  </si>
  <si>
    <t>Operating Expenses:</t>
  </si>
  <si>
    <t>Selling, general and administrative</t>
  </si>
  <si>
    <t>Research and development</t>
  </si>
  <si>
    <t>Provision for contingent litigation</t>
  </si>
  <si>
    <t>Impairment of goodwill</t>
  </si>
  <si>
    <t>Restructuring</t>
  </si>
  <si>
    <t>Total operating expenses</t>
  </si>
  <si>
    <t>Loss from operations</t>
  </si>
  <si>
    <t>Interest expense, net</t>
  </si>
  <si>
    <t>Other income, net</t>
  </si>
  <si>
    <t>Loss before provision for income taxes</t>
  </si>
  <si>
    <t>Provision for income taxes</t>
  </si>
  <si>
    <t>Net loss</t>
  </si>
  <si>
    <t>Net loss per common share—basic and diluted</t>
  </si>
  <si>
    <t>Weighted-average shares outstanding—basic and diluted</t>
  </si>
  <si>
    <t>Condensed Consolidated Statements of Comprehensive Loss - USD ($) $ in Thousands</t>
  </si>
  <si>
    <t>Condensed Consolidated Statements of Comprehensive Loss</t>
  </si>
  <si>
    <t>Other comprehensive income (loss):</t>
  </si>
  <si>
    <t>Foreign currency translation</t>
  </si>
  <si>
    <t>Other comprehensive loss</t>
  </si>
  <si>
    <t>Comprehensive loss</t>
  </si>
  <si>
    <t>Condensed Consolidated Statements of Cash Flows - USD ($) $ in Thousands</t>
  </si>
  <si>
    <t>Operating activities</t>
  </si>
  <si>
    <t>Adjustments to reconcile net loss to net cash provided by (used in) operating activities:</t>
  </si>
  <si>
    <t>Depreciation</t>
  </si>
  <si>
    <t>Amortization of intangible assets</t>
  </si>
  <si>
    <t>Stock-based compensation</t>
  </si>
  <si>
    <t>Noncash interest expense</t>
  </si>
  <si>
    <t>Provision for inventory excess and obsolescence</t>
  </si>
  <si>
    <t>Unrealized foreign exchange gain</t>
  </si>
  <si>
    <t>Loss on disposal of property and equipment</t>
  </si>
  <si>
    <t>Deferred income taxes</t>
  </si>
  <si>
    <t>Deferred rent</t>
  </si>
  <si>
    <t>Changes in assets and liabilities, excluding the effect of acquisition:</t>
  </si>
  <si>
    <t>Prepaid expenses and other assets</t>
  </si>
  <si>
    <t>Accrued and other liabilities</t>
  </si>
  <si>
    <t>Contingent litigation accrual</t>
  </si>
  <si>
    <t>Net cash used in operating activities</t>
  </si>
  <si>
    <t>Investing activities</t>
  </si>
  <si>
    <t>Purchases of property and equipment</t>
  </si>
  <si>
    <t>Payment for acquisition of MYALEPT</t>
  </si>
  <si>
    <t>Net cash used in investing activities</t>
  </si>
  <si>
    <t>Financing activities</t>
  </si>
  <si>
    <t>Proceeds from long-term debt, net</t>
  </si>
  <si>
    <t>Increase in restricted cash to collateralize long-term debt in default</t>
  </si>
  <si>
    <t>Principal repayment of long-term debt</t>
  </si>
  <si>
    <t>Payments for withholding taxes on restricted stock units</t>
  </si>
  <si>
    <t>Proceeds from exercises of stock options</t>
  </si>
  <si>
    <t>Net cash provided by (used in)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Description of Business and Significant Accounting Policies</t>
  </si>
  <si>
    <t>1. Description of Business and Significant Accounting Policies
Organization
Aegerion Pharmaceuticals, Inc. (the “Company” or “Aegerion”) is a biopharmaceutical company dedicated to the development and commercialization of innovative therapies for patients with debilitating rare diseases.
The Company’s first product, lomitapide, received marketing approval, under the brand name JUXTAPID ®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 (lomitapide) hard capsules (“LOJUXTA”), as a treatment for adult patients with HoFH. Lomitapide is also approved for the treatment of adult HoFH in Mexico, Canada, Taiwan, South Korea and a small number of other countries. Pricing and reimbursement approval of lomitapide has not yet been received in many of the countries in which the product is approved. As a result of this and other factors, on July 20, 2016, the Company announced its intent to withdraw lomitapide from the EU and certain other global markets by the end of 2016 , unless the Company earlier enters into ongoing supply and other arrangements with suitable partners in such markets . Lomitapide is also sold on a named patient basis in Brazil as a result of the approval of lomitapide in the U.S. and in a limited number of other countries as a result of the approval of lomitapide in the U.S. or the EU.
The Company acquired its second product, metreleptin, from Amylin Pharmaceuticals, LLC (“Amylin”) and AstraZeneca Pharmaceuticals LP, an affiliate of Amylin, in January 2015. Metreleptin, a recombinant analog of human leptin, is currently marketed in the U.S. under the brand name MYALEPT ® (metreleptin) for injection (“MYALEPT”). MYALEPT received marketing approval from the FDA in February 2014 as an adjunct to diet as replacement therapy to treat the complications of leptin deficiency in patients with congenital or acquired generalized lipodystrophy (“GL”). Metreleptin is also sold on a named patient basis in Brazil and Argentina as a result of the approval of metreleptin in the U.S.
In the near term, the Company’s ability to generate revenue is primarily dependent upon sales of lomitapide and metreleptin in the U.S. and, on a named patient basis, in Brazil. The Company has incurred substantial losses in every fiscal period since inception, and expects operating losses and negative cash flows during 2016. As of June 30, 2016, the Company had an accumulated deficit of $481.2 million.
The unaudited condensed consolidated financial statements have been prepared assuming the Company will continue to operate as a going concern, which contemplates the realization of assets and the settlement of liabilities and commitments in the normal course of business. However, at June 30, 2016, the Company had unrestricted cash of $46.1 million and an accumulated deficit of $481 .2 million. In the three months and six months ended June 30, 2016, the Company incurred a net loss of $ 46.8 million and $112.4 million, respectively. Due to the recent introduction of two competitive therapies during 2015, the Company incurred a significant reduction in net sales of JUXTAPID during the second half of 2015 and the first half of 2016, and expects total 2016 net sales to be significantly lower than 2015. Additionally, as described further in Note 13, the Company is the subject of ongoing government investigations in the U.S. and Brazil. The Company has reached preliminary agreements in principle with the Department of Justice (“DOJ”) and the Securities and Exchange Commission (“SEC”) to resolve these investigations. However, the preliminary agreements in principle and any final settlements are subject to final approvals and do not cover the DOJ and SEC’s inquiries concerning the Company’s operations in Brazil. The Company is also the subject of an ongoing government investigations in Brazil. The outcome of these investigations has had and could have additional material negative consequences for the Company’s business, financial position, results of operations and/or cash flows. As a result of these factors, there is substantial doubt about the Company’s ability to continue as a going concern. The unaudited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is currently considering several activities to finance its operations and reduce operating costs, including raising additional capital and reductions in its ongoing expenses through the headcount reductions and lease restructuring described in Note 8 and Note 14. However, there can be no assurances that these activities will be successful and/or mitigate the risks associated with the factors noted above.
Proposed Merger with QLT . On June 14, 2016, the Company entered into a definitive merger agreement (“Merger Agreement”) pursuant to which the Company will be merged with a wholly owned indirect subsidiary of QLT Inc. (“QLT”). Upon completion of the proposed merger, each outstanding share of the Company’s common stock will be exchanged for 1.0256 shares of QLT common stock. QLT plans to change its name to Novelion Therapeutics Inc. (“Novelion”) upon closing of the proposed transaction and its common shares will trade on the NASDAQ Global Select Market and the Toronto Stock Exchange.
A broad-based investor syndicate (the “Investors”) comprised of both new investors and existing shareholders of both companies has committed to invest approximately $22 million in QLT and to vote in favor of the proposed merger and related transactions. This investment would be funded immediately prior to the closing of the merger and is expected to provide Novelion with additional capital to support future operations and the potential opportunity for targeted business development initiatives.
The exchange ratio for the merger is subject to downward adjustment if the Company’s previously disclosed securities class action litigation and DOJ and SEC investigations are resolved prior to the closing of the merger for amounts in excess of negotiated thresholds up to a maximum excess amount of $25 million. In the event the class action litigation or DOJ and SEC investigations are not settled prior to closing of the merger, QLT will enter into a warrant agreement pursuant to which warrants will be issued to QLT shareholders and the Investors that would be exercisable for additional Novelion common shares if the class action litigation or DOJ and SEC investigations are subsequently resolved for amounts in excess of negotiated thresholds up to a maximum excess amount of $25 million. The equity exchange ratio will not be adjusted to reflect stock price changes for either QLT or Aegerion prior to the closing of the merger.
Upon completion of the merger, and giving effect to the investment in QLT immediately prior to the merger by the Investors, QLT shareholders immediately prior to the merger will own approximately 67% of the outstanding Novelion common shares, and the Company’s stockholders will own approximately 33% of the outstanding Novelion common shares. The Company’s in-the-money stock options and restricted stock units (“RSUs”) will be converted into the right to receive equivalent options and RSUs exercisable for or convertible into, respectively, Novelion common shares. The remainder of the Company’s equity-based awards would be cancelled upon the completion of the merger. In addition, QLT would enter into a supplemental indenture to the indenture governing the Company’s 2.00% Convertible Senior Notes Due 2019 (the “Convertible Notes”) providing that as of the effective time of the merger each outstanding Convertible Note will be convertible solely into Novelion common shares . See Note 6, “Debt Financing,” for discussion of the treatment of the Convertible Notes in connection with the pending merger.
Concurrent with the signing of the Merger Agreement, the Company and QLT entered into a loan agreement under which QLT has agreed to loan the Company up to $15 million for working capital. The Company borrowed $3 million in connection with execution of the Merger Agreement and may borrow up to $3 million per month in subsequent months, subject to certain conditions, if and to the extent such amounts are necessary in order for the Company to maintain an unrestricted cash balance of $25 million. See Note 6, “Debt Financing,” for further information regarding the loan arrangements with QLT.
The Merger Agreement provides that the Novelion board of directors would consist of four individuals designated by the Company, four individuals designated by QLT, one individual designated by Broadfin Capital, LLC and one individual designated by Sarissa Capital Management LP (“Sarissa Capital”). For a specified period of time following the merger, Sarissa Capital would also have the right to designate one additional member of the board of directors of Novelion. Mary Szela, the Company’s Chief Executive Officer, would serve as Chief Executive Officer of Novelion.
The completion of the merger is subject to the approval of shareholders of the Company and QLT and other closing conditions, including, among others, (i) if required by law, the expiration or termination of the applicable waiting period under the Hart-Scott-Rodino Antitrust Improvements Act of 1976, as amended, (ii) the effectiveness of a registration statement on Form S-4 filed by QLT with the SEC, (iii) the approval of the listing on the NASDAQ Global Select Market and the Toronto Stock Exchange of the Novelion common shares to be issued in connection with the merger, (iv) QLT’s entry into a supplemental indenture related to the Convertible Notes and (v) receipt by QLT of the proceeds of an equity investment from the Investors contemplated in connection with the merger.
The Merger Agreement contains certain termination rights for both QLT and the Company, including, among others, a right to terminate with the mutual consent of the Company and QLT, in the event that the merger is not consummated by December 14, 2016, subject to an extension in certain circumstances; and if the requisite shareholder approvals are not received. The Merger Agreement also provides for payment of a $5 million termination fee by QLT or the Company, as applicable, upon termination of the Merger Agreement under specified circumstances, including, among others, termination of the Merger Agreement by a party following a change in the recommendation of the Company’s or QLT’s board of directors, as applicable.
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6. This Form 10-Q should be read in conjunction with the audited consolidated financial statements and accompanying notes in the Company’s Annual Report on Form 10-K for the year ended December 31, 2015 (“2015 Form 10-K”). Certain prior period amounts have been reclassified to conform to the current period presentation, including the classification of contingent litigation accrual in the unaudited condensed consolidated financial statements.
The accompanying unaudited condensed consolidated financial statements include the accounts of the Company and its subsidiaries. All intercompany balances and transactions have been eliminated in consolidation. The Company operates in one segment, pharmaceuticals.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inventories, certain accruals related to contingencies and the Company’s research and development expenses, stock-based compensation, valuation procedures for the fair value of intangible assets, tangible assets and goodwill from the acquisition of MYALEPT, useful lives of acquired intangibles, impairments of goodwill and long-lived assets and the provision for or benefit from income taxes. Actual results could differ from those estimates. Changes in estimates are reflected in reported results in the period in which they become known.
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generally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to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provides financial support to 501(c)(3) organizations that assist patients in the U.S. in accessing treatment for certain diseases and conditions. These organizations provide charitable services to patients according to eligibility criteria defined independently by the organization. The Company records donations made to 501(c)(3) organizations as selling, general and administrative expense. Any payments received from a 501(c)(3) organization that has received a donation from the Company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only contractually acquire up to 21 business days worth of inventory.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also records revenue on sales in Brazil and other countries where metreleptin is available on a named patient basis and is typically paid for by a government authority or institution. In many cases, these sales are facilitated through a third-party distributor that takes title to the product upon acceptance. Because of factors such as the pricing of metreleptin,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As discussed above, the Company also provides financial support to 501(c)(3) organizations that assist patients in the U.S. in accessing treatment for certain diseases and conditions. These organizations provide charitable services to patients according to eligibility criteria defined independently by the organization. The Company records donations made to 501(c)(3) organizations as selling, general and administrative expense. Any payments received from a 501(c)(3) organization that has received a donation from the Company are recorded as a reduction of selling, general and administrative expense rather than as revenue.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
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
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e, but are not limited to: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if any, by which the discounted cash flows expected from the intangible asset exceeds its carrying value. See Note 4 for further discussion of the Company’s interim impairment analysi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See Note 4 for further discussion of the Company’s interim impairment analysis.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is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is recognized as cost of product sales in the consolidated statement of operations, inventory that is donated as part of the Company’s compassionate use program is recognized as a selling, general and administrative expense in the consolidated statement of operations, and inventory used for clinical development is recognized as research and development expense in the consolidated statement of operations. Other assets are maintained on the Company’s consolidated balance sheet until these assets are consumed. If the asset becomes impaired or is abandoned, the carrying value is written down to its fair value, and an impairment charge is recorded in the period in which the impairment occurs.
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 See Note 4 for further discussion of the Company’s interim goodwill impairment analysis , which resulted in an impairment charge of $9.6 million in the second quarter of 2016 .
Concentration of Credit Risk
The Company’s financial instruments that are exposed to credit risks consist primarily of cash, cash equivalents, restricted cash and accounts receivable.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
Inventories and Cost of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Inventory becomes obsolete when it has aged past its shelf-life, cannot be recertified and is no longer usable or able to be sold, or the inventory has been damaged. In such instances, a full reserve is taken against such inventory. Expired inventory is disposed of and the related costs are recognized as cost of product sales in the consolidated statement of operations.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Rockefeller University and Bristol-Myers Squibb (“BMS”) related to the sale of metreleptin.
Stock-Based Compensation
The Company accounts for its stock-based compensation to employees in accordance with ASC 718, Compensation-Stock Compensation and to non-employees in accordance with ASC 505-50, Equity 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9 for further information about the Company’s stock option plans.
Cash and Cash Equivalents
Cash and cash equivalents consist of highly liquid instruments purchased with an original maturity of three months or less at the date of purchase. As of June 30, 2016 and December 31, 2015, the Company held $46.1 million and $64.5 million in cash and cash equivalents, respectively, consisting of cash and money market funds.
Restricted Cash
Restricted cash represents amounts deposited with Silicon Valley Bank to collateralize balances related to outstanding obligations under the SVB Loan and Security Agreement (as defined below). These amounts are restricted for all uses until the full and final payment of all obligations, as determined by Silicon Valley Bank in its sole and exclusive discretion. See Note 6 for further discussion .
Recent Accounting Pronouncements – Not Yet Adopted
In May 2014, the FASB issued a comprehensive Accounting Standards Update (“ASU”) 2014-09, Revenue from Contracts with Customers (“ASU 2014-09”), which amends revenue recognition principles and provides a single set of criteria for revenue recognition among all industries. The new standard provides a five step framework whereby revenue is recognized when promised goods or</t>
  </si>
  <si>
    <t>Fair Value of Financial Instruments</t>
  </si>
  <si>
    <t>2.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 Quoted prices in active markets for identical assets or liabilities that the Company has the ability to access at the measurement date. The Company’s Level 1 assets consist of cash and money market investments.
·
Level 2 — Inputs other than quoted prices in active markets that are observable for the asset or liability, either directly or indirectly.
·
Level 3 — Inputs that are unobservable for the asset or liability.
The fair value measurements of the Company’s financial instruments at June 30, 2016 is summarized in the table below:
Significant
Quoted Prices in
Other
Significant
Active Markets for
Observable
Unobservable
Balance at
Identical Assets
Inputs
Inputs
June 30,
(Level 1)
(Level 2)
(Level 3)
2016
(in thousands)
Assets:
Cash
$
$
-
$
-
$
Money market funds
-
-
Restricted cash
-
-
Total assets
$
$
-
$
-
$
The fair value measurements of the Company’s financial instruments at December 31, 2015 is summarized in the table below:
Significant
Quoted Prices in
Other
Significant
Active Markets for
Observable
Unobservable
Balance at
Identical Assets
Inputs
Inputs
December 31,
(Level 1)
(Level 2)
(Level 3)
2015
(in thousands)
Assets:
Cash
$
$
-
$
-
$
Money market funds
-
-
Restricted cash
-
-
Total assets
$
$
-
$
-
$
Term Loan
The carrying value of the Company’s long-term debt in default approximates fair value due its current classification and callable nature, and was $25.0 million at June 30, 2016 and December 31, 2015 . The carrying value is computed pursuant to a discounted cash flow technique using the effective interest rate method based on a current market interest rate for the Company’s term loan, which are considered Level 2 inputs.
QLT Loan
Based on borrowing rates currently available to the Company with similar terms and remaining maturities, and considering the Company’s credit risk, the carrying value of the loan from QLT of $2.8 million approximates fair value at June 30, 2016. The carrying value is computed pursuant to a discounted cash flow technique using the effective interest rate method based on a current market interest rate for the Company’s loan, which are considered Level 2 inputs.
Convertible 2.0% Senior Notes
In August 2014, the Company issued $325.0 million of 2.0% convertible senior notes due August 15, 2019 .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6. The fair value of the Convertible Notes, which differs from their carrying value, is influenced by interest rates, the Company’s stock price and stock price volatility and is determined by prices for the Convertible Notes observed in market fair value which are Level 2 inputs. The estimated fair value of the Convertible Notes at June 30, 2016 was approximately $183.9 million.</t>
  </si>
  <si>
    <t>Inventory Disclosure [Abstract]</t>
  </si>
  <si>
    <t>3. Inventories
The components of inventory are as follows:
June 30,
December 31,
2016
2015
(in thousands)
Work-in-process
$
-
$
Finished goods
Total
$
$
The inventory reserve balance at June 30, 2016 and December 31, 2015 was $15.3 million and $2.4 million, respectively. During the three and six months ended June 30, 2016, the Company recorded charges in the condensed consolidated statements of operations for excess and obsolete inventory of $12.7 million and $16. 3 million, respectively. Charges for excess and obsolete inventory were immaterial in the three and six months ended June 30, 2015. Included in the excess and obsolete inventory charges in the three and six months ended June 30, 2016, was a $7.6 million increase in the inventory reserve balance for certain MYALEPT inventory that was identified to be unsaleable. Also included in the excess and obsolete inventory charges in the six months ended June 30, 2016 was a $1.1 million charge related to certain JUXTAPID inventory that was fully reserved in the first quarter of 2016 and scrapped in the second quarter of 2016. The remaining excess and obsolete inventory charges in the three and six months ended June 30, 2016 relate to materials on hand that are not expected to be utilized prior to expiration. The determination of excess or obsolete inventory requires the Company to estimate future demand for its products based on its internal sales forecasts which it then compares to inventory on hand after consideration of expiration dates . To the extent the Company’s actual sales or subsequent sale forecasts decrease, the Company could be required to record additional inventory reserves in future periods, which could have a material negative impact on its gross margin.</t>
  </si>
  <si>
    <t>Goodwill and Intangible Assets</t>
  </si>
  <si>
    <t>4. Goodwill and Intangible Assets
Goodwill . Goodwill balances were as follows (in thousands):
Balance at December 31, 2015
$
Impairment
Balance at June 30, 2016
$
-
In accordance with the relevant accounting guidance, goodwill is not amortized. However, it must be assessed for impairment using fair value measurement techniques on an annual basis or more frequently if facts and circumstances warrant such a review. All goodwill has been assigned to the Company’s single reporting unit, which is also the single operating segment by which the chief operating decision maker manages the Company.
Due to the significant sustained decline in the Company’s stock price in the second quarter of fiscal year 2016 and other quantitative and qualitative factors, such as the continued decline in JUXTAPID revenue, corroborated by the implied purchase consideration from the proposed merger with QLT, the Company performed an interim goodwill impairment test in accordance with ASC 350, Intangibles- Goodwill and Other (“ASC 350”) as of June 30, 2016. In the first step (“Step 1”) of the two-step impairment test, the Company compared the fair value of its reporting unit to its carrying value. The Company estimated the fair value of its single reporting unit using a discounted cash flow methodology. The discounted cash flow model incorporated the Company’s latest revenue guidance and long range operating expense projections over the patent lives of both lomitapide and metreleptin. These projections were further risk-adjusted and reconciled to the Company’s market capitalization and the implied purchase consideration in the proposed QLT merger . As a result of the Step 1 test, the fair value of the reporting unit was deemed to be lower than the carrying value of its net assets. As such, the Company failed the Step 1 test and proceeded with a second step (“Step 2”) impairment test.
The Step 2 test measures the goodwill impairment loss by allocating the estimated fair value of the reporting unit, as determined in Step 1, to the reporting units’ assets and liabilities, with the residual amount representing the implied fair value of goodwill. To the extent the implied fair value of goodwill is less than the carrying value, an impairment loss is recognized. In determining the fair value of its net assets, the Company made certain adjustments from the carrying value of its assets and liabilities, including adjustments to inventory to reflect selling price less selling costs, convertible debt to reflect the fair value of the Convertible Notes, and valuation of lomitapide intangible assets that were not previously recorded. As a result of allocating the fair value of the reporting unit to the fair value of net assets, the Company determined that the implied fair value of goodwill was less than the carrying value and recorded an impairment of $9.6 million in the second quarter of 2016.
Intangible Assets . Intangible asset balances were as follows (in thousands):
June 30, 2016
Gross
Net
Carrying
Accumulated
Carrying
Value
Amortization
Value
Purchased intangibles
$
$
$
In-process research and development assets
-
Total intangible assets
$
$
$
December 31, 2015
Gross
Net
Carrying
Accumulated
Carrying
Value
Amortization
Value
Purchased intangibles
$
$
$
In-process research and development assets
-
Total intangible assets
$
$
$
Amortization expense was $5.1 million and $10.1 million in the three and six months ended June 30, 2016, respectively, and $5.0 million and $10.2 million in the three and six months ended June 30, 2015, respectively. Given the significant sustained decline in the Company’s stock price during the second quarter of 2016, the Company determined there were indicators of impairment for the intangible assets as of June 30, 2016. As a result, the Company tested the purchased intangibles to determine if they were recoverable under ASC 360, Property, Plant and Equipment (“ASC 360”). Based on the sum of the undiscounted cash flows of the related asset group, the Company concluded that the carrying amount of the purchased intangibles was recoverable and there was no impairment as of June 30, 2016. The Company reviewed the useful lives of the purchased intangibles as of June 30, 2016 and believes the useful lives are still considered reasonable. The Company performed a quantitative impairment test on the in-process research and development assets, comparing its current fair value to its carrying value. The Company determined the fair value of the in-process research and development assets was greater than the carrying value as of June 30, 2016 and therefore there was no impairment.
As of June 30, 2016, technological feasibility had not been established for the in-process research and development assets; they have no alternative future use and, as such, continue to be accounted for as indefinite-lived intangible assets.
At June 30, 2016, the estimated amortization expense of purchased intangibles for future periods is as follows (in thousands):
Years Ending December 31,
2016 (remaining 6 months)
$
2017
2018
2019
2020 and thereafter
Total intangible assets subject to amortization
$</t>
  </si>
  <si>
    <t>Other Comprehensive (Loss) Income</t>
  </si>
  <si>
    <t>5. Other Comprehensive (Loss) Income
Other comprehensive (loss) income includes changes in equity that are excluded from net loss, such as foreign currency translation adjustments.
The following table summarizes accumulated other comprehensive loss, net of zero tax effect, for the six months ended June 30, 2016 and June 30, 2015 (in thousands):
Total Accumulated
Foreign Currency
Other
Translation
Comprehensive
Adjustment
Items
Balance at December 31, 2015
$
$
Other comprehensive loss
Balance at June 30, 2016
$
$
Total Accumulated
Foreign Currency
Other
Translation
Comprehensive
Adjustment
Items
Balance at December 31, 2014
$
$
Other comprehensive loss
Balance at June 30, 2015
$
$
In preparing its financial statements for the quarter ended June 30, 2015, the Company determined that its accounting related to the elimination of intercompany profits attributable to sales of inventory between consolidated subsidiaries, including the associated exchange rate effect on these transactions, was not correct. The error in not correctly eliminating intercompany profits primarily affected cost of product sales and accumulated other comprehensive income and loss accounts, with a lesser effect on its inventory, which was corrected by the Company in the second quarter of 2015. The Company determined the effect of the error to be an understatement of cost of product sales of approximately $1.7 million for the year ended December 31, 2014 and an overstatement of cost of product sales of approximately $0.6 million for the three months ended March 31, 2015. Cost of product sales in the three months ended June 30, 2015 includes $1.1 million related to this error. In accordance with SEC Staff Accounting Bulletin (“SAB”) No. 99, Materiality and SAB No. 108 (“SAB 108”), Considering the Effects of Prior Year Misstatements when Quantifying Misstatements in Current Year Financial Statements , the Company assessed the materiality of this error on its financial statements for the year ended December 31, 2014 and for the three months ended March 31, 2015, using both the roll-over method and iron-curtain methods as defined in SAB 108. The Company concluded the effect of this error was not material to its financial statements for any prior period and, as such, those financial statements are not materially misstated</t>
  </si>
  <si>
    <t>Debt Financing</t>
  </si>
  <si>
    <t>6. Debt Financing
SVB Loan and Security Agreement
On January 9, 2015, the Company amended its Loan and Security Agreement with Silicon Valley Bank (the “SVB Loan and Security Agreement”) to provide for a $25.0 million term loan (the “2015 Term Loan Advance”) with per annum interest of 3.0% . The proceeds received from the 2015 Term Loan Advance were used by the Company to repay an aggregate of $4.0 million outstanding due to Silicon Valley Bank under the Company’s term loan and equipment line of credit under the SVB Loan and Security Agreement. The amendment provided for interest-only payments on the 2015 Term Loan Advance through January 31, 2017, and, starting on February 1, 2017 , payment of principal in 30 equal monthly installments, plus accrued interest. The maturity date of the 2015 Term Loan Advance is the earlier of (a) July 1, 2019 and (b) the maturity date of the Convertible Notes. If the Company or Silicon Valley Bank terminates the 2015 Term Loan Advance prior to the maturity date, then the Company will owe a $0.3 million termination fee. The 2015 Term Loan Advance is subject to (i) a final payment of $1.25 million upon maturity or prior payment thereof and (ii) if the 2015 Term Loan Advance is prepaid prior to its maturity date, a prepayment of 1.0% of the 2015 Term Loan Advance. The SVB Loan and Security Agreement requires the Company to comply with certain covenants, including the maintenance of a specified level of liquidity on a monthly basis and either a minimum quarterly revenue level or a minimum quarterly free cash flow level, which such covenants are not required to be tested during the Forbearance Period (defined below). The Company also granted Silicon Valley Bank (i) a first priority security interest in all of the Company’s personal property then owned or thereafter acquired, excluding intellectual property and assets held within the Company’s securities corporation, (ii) a second priority interest in the Company’s intellectual property related to MYALEPT, and (iii) a negative pledge on all intellectual property other than intellectual property related to MYALEPT. The SVB Loan and Security Agreement also provides for standard indemnification of Silicon Valley Bank, contains standard representations and warranties and provides that a material adverse change to the Company’s business will result in an event of default.
On October 30, 2015, the Company notified Silicon Valley Bank that it had breached one or more covenants under the SVB Loan and Security Agreement and it is currently in default. On November 9, 2015, the Company and Silicon Valley Bank entered into the Forbearance Agreement (the “Forbearance Agreement”), pursuant to which Silicon Valley Bank agreed not to take any action as a result of such default, including an agreement to waive the increase in the per annum interest rate under the loan from 3.0% to 8.0% until December 7, 2015 (the “Forbearance Period”), subject to certain conditions, including the deposit of cash into one or more accounts at Silicon Valley Bank to collateralize balances related to the outstanding obligations due to Silicon Valley Bank. These cash collateral amounts are restricted for all uses until the full and final payment of all of the Company’s obligations to Silicon Valley Bank, as determined by Silicon Valley Bank in its sole and exclusive discretion. On December 7, 2015, the Company and Silicon Valley Bank entered into an amendment (the “First Amendment”) to the Forbearance Agreement , pursuant to which Silicon Valley Bank agreed to extend the Forbearance Period through January 7, 2016. On January 7, 2016, the Company and Silicon Valley Bank entered into a second amendment (the “Second Amendment”) to the Forbearance Agreement , pursuant to which Silicon Valley Bank agreed to extend the Forbearance Period through June 30, 2016. Pursuant to the terms of the Second Amendment, the Company and Silicon Valley Bank agreed to terminate the Revolving Line, for which the Company accrued a termination fee of $0.5 million in the three months ended March 31, 2016. On February 26, 2016, the Company and Silicon Valley Bank entered into a third amendment (the “Third Amendment”) to the Forbearance Agreement , pursuant to which Silicon Valley Bank agreed to forbear exercising its rights that under the SVB Loan and Security Agreement as a result of the Company’s failure to deliver an unqualified opinion (without a going concern explanatory paragraph) of its independent auditors with its annual financial statements for the fiscal year ended December 31, 2015.
On June 8, 2016, the Company and Silicon Valley Bank entered into a fourth amendment (the “Fourth Amendment”) to the Forbearance Agreement, pursuant to which Silicon Valley Bank agreed to forbear exercising its rights under the SVB Loan and Security Agreement as a result of the Company’s failure to deliver its quarterly financial statements for the fiscal quarter ended March 31, 2016 when due under the terms of the SVB Loan and Security Agreement. On June 14, 2016, the Company and Silicon Valley Bank entered into a fifth amendment (the “Fifth Amendment”) to the Forbearance Agreement, pursuant to which Silicon Valley Bank agreed to extend the Forbearance Period through September 30, 2016. In connection with the Fifth Amendment, the Company was required to deposit an additional $0.6 million with Silicon Valley Bank as cash collateral for the Company’s obligations under the SVB Loan and Security Agreement.
T he Forbearance Period is subject to early termination upon the occurrence of certain events, including the occurrence of additional events of default. Upon the expiration of the Forbearance Period or the occurrence of a termination event, the Company would be required to repay all of the outstanding obligations, including, but not limited to, the $25.0 million outstanding principal of the 2015 Term Loan Advance and certain fees totaling $2.0 million. As the obligations may be accelerated at the election of Silicon Valley Bank upon the expiration of the Forbearance Period, as amended, or earlier if a termination event occurs, these amounts have been presented as current liabilities on the condensed consolidated balance sheets. Amounts deposited with Silicon Valley Bank to collateralize balances related to outstanding obligations under the SVB Loan and Security Agreement, which include the $25.0 million outstanding principal of the 2015 Term Loan Advance and $0.5 million related to a cash collateral account for letters of credit have been presented as restricted cash as of December 31, 2015. The cash collateral balance increased by an additional $0.6 million in the second quarter of 2016 pursuant to the Fifth Amendment and was presented as restricted cash as of June 30, 2016 on the condensed consolidated balance sheets. The Company plans to continue to engage in discussions with Silicon Valley Bank during the Forbearance Period regarding the loan and the defaults to seek a resolution of this matter. The Company can provide no assurances that it will be able to resolve this matter, which could result in the Silicon Valley Bank loans under the SVB Loan and Security Agreement and QLT Loans (defined below) being accelerated and have a material negative impact on our cash flows and business.
Convertible 2.0% Senior Notes
In August 2014, the Company issued Convertible Notes with an aggregate principal amount of $325.0 million. The Company received net proceeds of approximately $316.6 million from the sale of the Convertible Notes, after deducting fees and expenses of approximately $8.4 million. The Company used approximately $26.1 million of the net proceeds from the sale of the Convertible Notes to pay the net cost of the convertible bond hedges, as described below (after such cost was partially offset by the proceeds to the Company from the sale of warrants in the warrant transactions described below) and used $35.0 million to repurchase shares of the Company’s common stock.
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The Company can settle the conversion of the Convertible Notes through payment or delivery of cash, shares of the Company’s common stock, or a combination of cash and shares of the Company’s common stock, at its election.
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
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 If Silicon Valley Bank elects to accelerate the principal amount due under the SVB Loan and Security Agreement and the Company fails to pay such amount, the Trustee or holders of at least 25% of the aggregate principal amount of the Notes may deliver a notice of default to the Company. The Company’s failure to pay the amount due under the Loan and Security Agreement within 30 days following its receipt of such notice would be deemed an event of default under the indenture and, among other remedies, the Trustee or holders of at least 25% of the aggregate principal amount of the Notes could declare all unpaid principal of the Notes immediately due and payable. The default provision, which applies to the failure to repay the outstanding 2015 Term Loan Advance, or other indebtedness, is not considered probable to occur as the Company has sufficient capital to repay the outstanding obligations under the Loan and Security Agreement if such amounts are accelerated by Silicon Valley Bank.
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
The Company’s outstanding Convertible Note balances as of June 30, 2016 consisted of the following (in thousands):
June 30,
December 31,
Liability component:
2016
2015
Principal
$
$
Less: deferred financing costs
Less: debt discount, net
Net carrying amount
$
$
Equity component
$
$
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a reduction to the liability balance on the balance sheet. The portion allocated to the liability component is amortized to interest expense over the expected life of the Convertible Notes using the effective interest method.
The Company determined that the expected life of the Convertible Notes was equal to the five year term on the Convertible Notes. The effective interest rate on the liability component is 11.53% . The following table sets forth total interest expense recognized related to the Convertible Notes during the three and six months ended June 30, 2016 and 2015 (in thousands):
Three months ended
Six months ended
June 30, 2016
June 30, 2015
June 30, 2016
June 30, 2015
Contractual interest expense
$
$
$
$
Amortization of debt issuance costs
Amortization of debt discount
Total
$
$
$
$
Future payments under the Convertible Notes as of June 30, 2016 , are as follows (in thousands):
Years Ending December 31,
2016 (6 months remaining)
$
2017
2018
2019
Less amounts representing interest
Less: deferred financing costs
Less debt discount, net
Net carrying amount of convertible notes
$
Under the terms of the indenture governing the Convertible Notes, the proposed merger with QLT does not constitute a fundamental change, and holders will not have the right to require the Company to repurchase any Convertible Notes. Prior to closing, QLT will enter into a supplemental indenture to the indenture governing the Convertible Notes, which would provide that each $1,000 principal amount of Convertible Notes will thereafter be convertible into the same number of Novelion common shares that a holder of the number of shares of Aegerion common stock equal to $1,000 divided by the conversion rate of the Convertible Notes at the effective time of the merger would be entitled to receive as merger consideration.
Convertible Bond Hedge and Warrant Transactions
In connection with the offering of the Convertible Notes and in order to reduce the potential dilution to the Company’s common stock and/or offset cash payments due upon conversion of the Convertible Notes, the Company entered into convertible bond hedge transactions convertible into approximately 7.9 million shares of the Company’s common stock (or the value thereof), subject to adjustment, underlying the $325.0 million aggregate principal amount of the Convertible Notes. The convertible bond hedges have an exercise price of approximately $41.175 per share, subject to adjustment upon certain events, and are exercisable when and if the Convertible Notes are converted. If upon conversion of the Convertible Notes, the price of the Company’s common stock is above the exercise price of the convertible bond hedges, shares of the Company’s common stock and/or cash will be delivered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At the same time, the Company also entered into separate warrant transactions relating to, in the aggregate, approximately 7.9 million shares of the Company’s common stock, subject to customary adjustments but capped at a maximum of approximately 15.8 million shares of the Company’s common stock underlying the $325.0 million aggregate principal amount of the Convertible Notes. The initial exercise price of the warrants is $53.375 per share, subject to adjustment upon certain events. The warrants would separately have a dilutive effect to the extent that the market value per share of the Company’s common stock, as measured under the terms of the warrants, exceeds the applicable exercise price of the warrants. The Company received $60.5 million for these warrants and recorded this amount to additional paid-in capital.
As part of the Merger Agreement with QLT, the Company is required to use commercially reasonable efforts to enter into arrangements with the counterparties of the convertible bond hedge and warrant transactions to terminate and cancel such transactions upon completion of the merger.
Loan Agreement with QLT
On June 14, 2016, the Company entered into a loan and security agreement (the “QLT Loan Agreement”) with QLT concurrently with the execution of the Merger Agreement, pursuant to which QLT agreed to provide the Company with a term loan facility in an aggregate principal amount not to exceed $15 million. The Company borrowed $3 million in term loans (the “QLT Loans”) on June 15, 2016 and may also borrow up to an additional $3 million per month if and to the extent such amounts are necessary in order for it to maintain an unrestricted cash balance of $25 million, subject to the satisfaction of certain terms and conditions. The QLT Loans mature on the earliest of (i) July 1, 2019, (ii) the maturity date of the Convertible Notes, (iii) three business days after a termination of the Merger Agreement by the Company and (iv) 90 days after a termination of the Merger Agreement by QLT. Under the terms of the QLT Loan Agreement, the Company is subject to certain financial covenants consistent with the financial covenants contained in the SVB Loan and Security Agreement. Such financial covenants will only be tested if (i) the financial covenants under the SVB Loan and Security Agreement are then in effect (and not suspended) or (ii) the SVB Loan and Security Agreement has been terminated.
The Company’s obligations under the QLT Loan Agreement are secured by (i) a first priority security interest in the Company’s intellectual property related to MYALEPT and (ii) a second priority security interest in certain other assets securing the Company’s obligations under the SVB Loan and Security Agreement (excluding certain cash collateral accounts).
The Company’s obligations under the QLT Loan Agreement may be accelerated upon the occurrence of certain events of default, including a cross-default under the SVB Loan and Security Agreement or upon a material adverse change to the Company’s business. If the QLT Loans are prepaid prior to their maturity date, including at the Company’s election, a prepayment premium of 2.0% of the outstanding amount of the QLT Loans will be due prior to such prepayment. In connection with the QLT Loan Agreement, on June 14, 2016, the Company entered into a subordination agreement with QLT and Silicon Valley Bank (the “Subordination Agreement”), pursuant to which QLT’s liens and right to receive payments under the QLT Loan Agreement are fully subordinated to the SVB Loan and Security Agreement, other than with respect to certain intellectual property relating to MYALEPT and proceeds of dispositions thereof. Pursuant to the Subordination Agreement, upon the occurrence of certain events (including the termination of the Merger Agreement), subject to a 60 -day standstill period, QLT may purchase the outstanding obligations owing to Silicon Valley Bank under the SVB Loan and Security Agreement to the extent that Silicon Valley is not exercising its rights against the collateral at such time.
The QLT Loans bear interest at a rate of 8.0% per annum, subject to increase as described below. Until the payment in full of the Company’s obligations under the Silicon Valley Bank Loan Agreement, as amended, supplemented or otherwise modified, and the termination of the Silicon Valley Bank Loan Agreement, accrued interest on the QLT Loans will be added to the aggregate principal amount of the QLT Loans. If cash interest becomes payable under the QLT Loan Agreement but the Company is prohibited from making such cash payments under the terms of the Subordination Agreement, such interest rate will increase to 15.0% per annum. If an event of default exists under the terms of the QLT Loan Agreement, an additional 5.0% per annum interest rate will be added to the then-applicable interest rate thereunder, unless the QLT Loans are already accruing interest at the increased rate of 15.0% per annum. As of June 30, 2016, the Company borrowed $3.0 million under the QLT Loan Agreement and had accrued interest of $0.01 million. As a result of the material adverse change provision, the outstanding borrowings and accrued interest have been classified as a current liability as of June 30, 2016.</t>
  </si>
  <si>
    <t>Accrued Liabilities</t>
  </si>
  <si>
    <t>Payables and Accruals [Abstract]</t>
  </si>
  <si>
    <t>7. Accrued Liabilities
Accrued liabilities as of June 30, 2016 and December 31, 2015 consisted of the following:
June 30,
December 31,
2016
2015
(in thousands)
Accrued employee compensation and related costs
$
$
Accrued professional fees
Accrued sales allowances
Accrued royalties
Accrued research and development costs
Accrued interest
Other accrued liabilities
Total
$
$</t>
  </si>
  <si>
    <t>Restructuring and Related Activities [Abstract]</t>
  </si>
  <si>
    <t>8. Restructuring
In February 2016, the Company’s Board of Directors approved a cost-reduction plan that eliminated approximately 80 positions from the Company’s workforce, representing a reduction in employees of approximately 25% . The reduction in force was substantially completed on February 10, 2016. This cost-reduction plan is part of a broad program to significantly reduce the Company’s operating expenses and extend its cash position as lomitapide sales in the U.S. are impacted by the introduction of competitive therapies. The positions impacted are across substantially all of the Company’s functions. The Company accounted for these actions in accordance with ASC 420, Exit or Disposal Cost Obligations . A restructuring charge of $1. 8 million was recorded during the six months ended June 30, 2016, which consisted primarily of severance and benefits costs. No further significant charges are expected to be incurred related to this cost reduction plan.
The following table sets forth the components of the restructuring charge and payments made against the reserve for the six months ended June 30, 2016:
Severance
and Benefits
(in thousands)
Restructuring balance at December 31, 2015
$
Costs incurred
Cash paid
Restructuring balance at June 30, 2016
$</t>
  </si>
  <si>
    <t>Capital Structure</t>
  </si>
  <si>
    <t>9. Capital Structure
Preferred Stock
At June 30, 2016 , the Company was authorized to issue 5,000,000 shares of $0.001 par value preferred stock. There were no shares issued and outstanding . Dividends on the preferred stock will be paid when, and if, declared by the Board of Directors.
Common Stock
At June 30, 2016 ,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
Treasury Stock
In August 2014, the Company’s Board of Directors authorized the Company to use a portion of the net proceeds of the Convertible 2.0% Senior Notes offering to repurchase up to an aggregate of $35.0 million of its common stock. In connection with the close of the transaction, the Company repurchased 1,147,540 shares of its common stock.
At June 30, 2016 , the Company held 1,251,297 shares of common stock in treasury.
The Company will, at all times, reserve and keep available, out of its authorized but unissued shares of common stock, sufficient shares to effect the conversion of shares for stock options, restricted stock units and Convertible Notes.</t>
  </si>
  <si>
    <t>Stock-Based Compensation</t>
  </si>
  <si>
    <t>Disclosure of Compensation Related Costs, Share-based Payments [Abstract]</t>
  </si>
  <si>
    <t>10. Stock-Based Compensation
The Company issues stock options, restricted stock and RSUs with service conditions, which are generally the vesting periods of the awards. The Company has issued stock options and RSUs that vest upon the satisfaction of certain performance conditions. The Company also has issued RSUs that vest upon the satisfaction of certain market conditions.
Determining the Fair Value of Stock Awards and Restricted Stock Unit Awards
Stock Options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For awards that vest upon the achievement of a market condition, the Company calculates the estimated fair value of the stock-based awards using a Monte Carlo simulation.
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average assumptions used in the Black-Scholes option-pricing model are as follows:
Three Months Ended
Six Months Ended
June 30,
June 30,
2016
2015
2016
2015
Expected stock price volatility
%
%
%
%
Risk-free interest rate
%
%
%
%
Expected life of options (years)
Expected dividend yield
-
%
-
%
-
%
-
%
The Company’s stock option activity for the six months ended June 30, 2016 is as follows (in thousands, except per share amounts):
Weighted
Weighted-
Average
Average
Remaining
Aggregate
Number of
Exercise Price
Contractual
Intrinsic
Stock Options
Per Share
Life (years)
Value
Outstanding at December 31, 2015
$
$
Granted
$
Exercised
$
Forfeited/cancelled
$
Outstanding at June 30, 2016
$
$
-
Vested and expected to vest at June 30, 2016
$
$
-
Exercisable at June 30, 2016
$
$
-
Restricted Stock Units
RSUs are generally subject to forfeiture if employment terminates prior to the satisfaction of the vesting conditions. The Company expenses the cost of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
The Company’s RSU activity for the six months ended June 30, 2016 is as follows (in thousands, except per share amounts):
Weighted
Weighted-
Average
Average
Remaining
Number of
Grant Date
Contractual
RSUs
Fair Value
Life (years)
Outstanding at December 31, 2015
$
Granted
$
Vested
$
Forfeited/cancelled
$
Outstanding at June 30, 2016
$
Stock-based Compensation Expense
The Company recorded stock-based compensation expense in the Company’s consolidated statements of operations as follows:
Three Months Ended
Six Months Ended
June 30,
June 30,
2016
2015
2016
2015
(in thousands)
Stock-based compensation expense by type of award:
Stock options
$
$
$
$
Restricted stock units
Less stock-based compensation capitalized to inventories
Total stock-based compensation expense included in costs and expenses
$
$
$
$
Three Months Ended
Six Months Ended
June 30,
June 30,
2016
2015
2016
2015
(in thousands)
Selling, general and administrative
$
$
$
$
Research and development
Total stock-based compensation expense included in costs and expenses
$
$
$
$
Total unrecognized stock-based compensation cost related to unvested stock options and RSUs as of June 30, 2016 was approximately $25.2 million. This unrecognized cost is expected to be recognized over a weighted-average period of approximately 2.5 years. In addition, the Company has 44,160 shares of outstanding unvested stock options and RSUs that contain performance and market criteria that impact the vesting of the award. Of the 44,160 outstanding unvested stock options and RSUs, 15,000 options require judgment to assess whether the criteria is deemed probable to be achieved and for certain of the awards the number of options that will ultimately vest upon meeting the criteria. Total unrecognized compensation related to those awards was approximately $0.8 million at June 30, 2016 .
Pursuant to the terms of the Merger Agreement described in Note 1, upon the closing of the merger with QLT, the Company’s in-the-money stock options and all outstanding RSUs will be converted into the right to receive equivalent options and RSUs exercisable for or convertible into, respectively, Novelion common shares. The remainder of the Company’s equity-based awards would be cancelled upon the completion of the merger.</t>
  </si>
  <si>
    <t>Basic and Diluted Net Loss per Common Share</t>
  </si>
  <si>
    <t>Earnings Per Share [Abstract]</t>
  </si>
  <si>
    <t>11. Basic and Diluted Net Loss per Common Share
Basic net loss per common share is calculated by dividing the net loss by the weighted-average number of common shares outstanding for the period.
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6, “Debt Financing” for additional information.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
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As of June 30,
2016
2015
Stock options
Unvested restricted stock units
Warrants
Convertible notes
Total</t>
  </si>
  <si>
    <t>Income Taxes</t>
  </si>
  <si>
    <t>Income Tax Disclosure [Abstract]</t>
  </si>
  <si>
    <t>12.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Company recorded a provision for income taxes of $0.2 million and $0.5 million for the three and six months ended June 30, 2016 and $0.3 million and $0.5 million in the three and six months ended June 30, 2015, respectively. The provision for income taxes consists of current tax expense, which relates primarily to the Company’s profitable operations in its foreign tax jurisdictions, and a net deferred tax expense from the tax amortization of the indefinite-life intangible assets associated with the MYALEPT acquisition offset by the reversal of a deferred tax liability for goodwill that was impaired for financial statement purposes.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June 30, 2016 , the Company had no material uncertain tax positions.</t>
  </si>
  <si>
    <t>Commitments and Contingencies</t>
  </si>
  <si>
    <t>Commitments and Contingencies Disclosure [Abstract]</t>
  </si>
  <si>
    <t>13. Commitments and Contingencies
In late 2013, the Company received a subpoena from the DOJ, represented by the U.S. Attorney’s Office in Boston, requesting documents regarding the Company’s marketing and sale of JUXTAPID in the U.S., as well as related disclosures. The Company believes the DOJ is seeking to determine whether it, or any of its current or former employees, violated civil and/or criminal laws, including but not limited to, the securities laws, the Federal False Claims Act, the Food and Drug Cosmetic Act, the Anti-Kickback Statute, and the Foreign Corrupt Practices Act. The investigation is continuing.
In late 2014, the Company received a subpoena from the SEC requesting certain information related to its sales activities and disclosures related to JUXTAPID. The SEC also has requested documents and information on a number of other topics, including documents related to the investigations by government authorities in Brazil into whether the Company’s activities in Brazil violated Brazilian anti-corruption laws, and whether the Company’s activities in Brazil violated the U.S. Foreign Corrupt Practices Act. The Company believes the SEC is seeking to determine whether the Company, or any of its current or former employees, violated securities laws. The investigation is continuing.
The Company believes the SEC and the DOJ are coordinating with one another concerning their investigations . The Company has provided a broad range of information to the government in response to their requests, including materials related to its past disclosure statements related to the prevalence of HoFH and other disclosures, its U.S. marketing and promotional practices, and its activities in Brazil.
The Company has reached preliminary agreements in principle with the DOJ and the SEC to resolve certain aspects of their ongoing investigations.
Under the terms of the preliminary agreement in principle with the DOJ, the Company would plead guilty to two misdemeanor misbranding violations of the Food, Drug and Cosmetic Act. One count would be based on the Company’s alleged marketing of JUXTAPID with inadequate directions for use (21 U.S.C. §§ 352(f)), and the second count would involve an alleged failure to comply with a requirement of the JUXTAPID Risk Evaluation and Mitigation Strategies (“REMS”) program (21 U.S.C. §§ 352(y)). The Company would separately enter into a five-year deferred prosecution agreement with regard to charges that the Company violated the Health Insurance Portability and Accountability Act and engaged in obstruction of justice relating to the REMS program. The preliminary agreement in principle with the DOJ also requires the Company to enter into a civil settlement agreement with the DOJ to resolve alleged violations of the False Claims Act. Additionally, the Company would enter into a non-monetary consent decree with the Food and Drug Administration prohibiting future violations of law and may have to enter into a corporate integrity agreement with the Department of Health and Human Services as part of any final settlement with the DOJ. Under the preliminary agreement in principle, the Company will not be subject to mandatory exclusion from participation in federal health care programs under 42 U.S.C. § 1320a-7(a).
Under the terms of the preliminary agreement in principle with the SEC staff, the SEC’s Division of Enforcement will recommend that the SEC accept a settlement offer from the Company on a neither-admit-nor-deny basis that contains alleged negligent violations of Sections 17(a)(2) and (3) of the Securities Act of 1933, as amended, related to certain statements made by the Company in 2013 regarding the conversion rate of patients receiving JUXTAPID prescriptions, with remedies that include censure, an order prohibiting future violations of the securities laws and payment of a civil penalty.
The preliminary agreements in principle provide for a consolidated monetary package that covers payments due to both the DOJ and the SEC. The consolidated monetary package includes payments to the DOJ and the SEC totaling approximately $40 million in the aggregate (the “Settlement Payments”), payable over five years as follows: approximately $3 million upon finalization of the settlement with the DOJ and the SEC, approximately $3.7 million per year, payable quarterly, for three years following finalization of the settlement, and approximately $13 million per year, payable quarterly, in years four and five following finalization of the settlement. Certain outstanding amounts would accrue interest at a rate of 1.75% per annum. The Settlement Payments are subject to acceleration in the event of certain change of control transactions or the sale of the Company’s JUXTAPID or MYALEPT assets. The Company has reserved an aggregate of approximately $40 million for these matters. In addition, the Company accrued $0.4 million in the second quarter of 2016 to reflect its current estimate of the minimum amount of expense for relator attorney fees.
The terms of the preliminary agreements in principle described above may change following further negotiations and other terms of the final settlement remain subject to further negotiation. The preliminary agreement in principle with the DOJ is subject to approval of supervisory personnel within the DOJ and relevant federal and state agencies, and approval by a U.S. District Court judge of the criminal plea and sentence and the civil settlement agreement. The preliminary agreement in principle with the SEC is subject to review by other groups in the SEC and approval by the Commissioners of the SEC. The preliminary agreements in principle do not cover the DOJ and SEC’s inquiries concerning the Company’s operations in Brazil, any potential claims by relators for attorneys’ fees, or any employment claims that may have been brought by relators.
In addition, federal and state authorities in Brazil are each conducting investigations to determine whether there have been violations of Brazilian laws related to the possible illegal promotion of JUXTAPID in Brazil. In July 2016, the Ethics Council of the national pharmaceutical industry association, Interfarma, unanimously decided to fine the Company approximately $0.5 million for violations of the industry association’s Code of Conduct, to which the Company is bound due to its affiliation with Interfarma. Although the Interfarma Code of Conduct provides that companies that violate the Code of Conduct are subject to only one penalty, the Ethics Council has recommended that the Board of Directors of Interfarma also consider suspending the Company’s membership, without suspension of its membership contribution, for a period of 180 days for the Company to demonstrate the implementation of effective measures to cease alleged irregular conduct, or exclusion of its membership in Interfarma if such measures are not implemented. The Company accrued $0.5 million related to this fine during the second quarter of 2016. Also in July 2016, the Company received an inquiry from a Public Prosecutor Office of the Brazilian State of Paraná asking it to respond to questions related to recent media coverage regarding JUXTAPID and its relationship with a patient assistance foundation to which it has made donations for patient support. At this time, the Company does not know whether the Public Prosecutor’s inquiry will result in the commencement of any formal proceeding against the Company, but if its activities in Brazil are found to violate any laws or governmental regulations, the Company may be subject to significant civil and administrative penalties imposed by Brazilian regulatory authorities and additional damages and fines. Under certain circumstances, the Company could be barred from further sales to federal and/or state governments in Brazil, including sales of JUXTAPID and/or MYALEPT, due to penalties imposed by Brazilian regulatory authorities or through civil actions initiated by federal or state public prosecutors. As of the filing date of this Form 10-Q, the Company cannot determine if a loss is probable as a result of the investigations and inquiry in Brazil and whether the outcome will have a material adverse effect on its business and, as a result, the Company has not recorded any amounts for a loss contingency.
In January 2014, a putative class action lawsuit was filed against the Company and certain of its executive officers in the United States District Court for the District of Massachusetts alleging certain misstatements and omissions related to the marketing of JUXTAPID and the Company’s financial performance in violation of the federal securities laws. On March 11, 2015, the Court appointed co-lead plaintiffs and lead counsel. On April 1, 2015, the Court entered an order permitting and setting a schedule for co-lead plaintiffs to file an amended complaint within 60 days, and for defendants to file responsive pleadings, co-lead plaintiffs to file any opposition, and defendants to file reply briefs. Accordingly, co-lead plaintiffs filed an amended complaint on June 1, 2015. The amended complaint filed against the Company and certain of its former executive officers alleges that defendants made certain misstatements and omissions during the first three quarters of 2014 related to the Company’s revenue projections for JUXTAPID for 2014, as well as data underlying those projections, in violation of the federal securities laws. The Company filed a motion to dismiss the amended complaint for failure to state a claim on July 31, 2015. On August 21, 2015, co-lead plaintiffs filed a putative second amended complaint, which alleges that the defendants made certain misstatements and omissions from April 2013 through October 2014 related to the marketing of JUXTAPID and the Company’s financial projections, as well as data underlying those projections. On September 4, 2015, the Company moved to strike the second amended complaint for the co-lead plaintiffs’ failure to seek leave of court to file a second amended pleading, and briefing is complete with respect to the motion to strike. Oral argument on the motion to strike was held on March 9, 2016. On March 23, 2016, plaintiffs filed a motion for leave to amend. The Company has opposed this motion to amend, and following a hearing on April 29, 2016, the Court took defendants’ motion to strike and plaintiffs’ motion for leave to amend under advisement . On May 13, 2016, co-lead plaintiffs and defendants filed a joint motion wherein the parties stipulated that co-lead plaintiffs could file a third amended pleading within 30 days of the motion, which the Court granted on May 18, 2016, thereby mooting defendants’ pending motion to strike the second amended pleading and co-lead plaintiffs’ motion for leave to file a second amended pleading. The Court also entered a briefing schedule for defendants to file responsive pleadings, co-lead plaintiffs to file any opposition, and defendants to file reply briefs. A third amended complaint was filed on June 27, 2016. On July 22, 2016, co-lead plaintiffs and defendants filed a joint motion to stay the briefing schedule while they pursued mediation. As of the filing date of this Form 10-Q, the Company cannot determine if a loss is probable as a result of the class action lawsuit and whether the outcome will have a material adverse effect on its business and, as a result, the Company has not recorded any amounts for a loss contingency.</t>
  </si>
  <si>
    <t>Subsequent Events</t>
  </si>
  <si>
    <t>Subsequent Events [Abstract]</t>
  </si>
  <si>
    <t>14. Subsequent Events
On July 14, 2016, the Company and Martha Carter agreed that Ms. Carter would leave her position as Chief Regulatory Officer and Senior Vice President of the Company, effective July 20, 2016. Ms. Carter will be paid severance and other compensation in accordance with the terms of her employment agreement providing for compensation in the event of a departure from the Company that is without “Cause” (as defined in the employment agreement), except that such severance and other compensation shall be paid in a lump sum rather than over a 12-month period following her departure.
On July 19, 2016, t he Company entered into a Fifth Amendment to Lease (the “Lease Amendment”), with an effective date as of July 12, 2016, with RREEF America REIT II Corp. PPP (the “Landlord”), which amends the lease with an effective date as of January 1, 2011, by and between the Company and the Landlord, as such lease has been amended from time to time. Under the Lease Amendment, the Company will vacate approximately 30,700 square feet of its office space at its headquarters in Cambridge, Massachusetts (the “Vacated Premises”) by September 1, 2016, contingent upon the Landlord’s re-leasing of the Vacated Premises. Under the terms of the Lease Amendment, the Company will pay to the Landlord a termination fee of $0.8 million, payable in five equal monthly installments on July 19, 2016, August 1, 2016, September 1, 2016, October 1, 2016 and November 1, 2016.
On July 20, 2016, the Company announced a restructuring under which it intends to withdraw lomitapide from the EU and certain other global markets, and will reduce its global workforce by approximately 13 percent. The Lease Amendment is a cost-reduction measure that was entered into in connection with the restructuring plan. T he Company estimates that it will incur aggregate charges of approximately $3.9 to $4.4 million in connection with the restructuring. The Company expects to complete the reduction in force during the third quarter of 2016 and to substantially complete the payment of employee separation and other material costs associated with the restructuring by the second quarter of 2017. The Company expects to complete the withdrawal of lomitapide from the EU and certain other global markets by the end of 2016, unless the Company earlier enters into ongoing supply and other arrangements with suitable partners in such markets. The Company does not expect to record material charges in connection with the Company’s withdrawal of lomitapide from the EU and certain other global markets thereafter.</t>
  </si>
  <si>
    <t>Description of Business and Significant Accounting Policies (Policies)</t>
  </si>
  <si>
    <t>Organization</t>
  </si>
  <si>
    <t>Organization
Aegerion Pharmaceuticals, Inc. (the “Company” or “Aegerion”) is a biopharmaceutical company dedicated to the development and commercialization of innovative therapies for patients with debilitating rare diseases.
The Company’s first product, lomitapide, received marketing approval, under the brand name JUXTAPID ®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 (lomitapide) hard capsules (“LOJUXTA”), as a treatment for adult patients with HoFH. Lomitapide is also approved for the treatment of adult HoFH in Mexico, Canada, Taiwan, South Korea and a small number of other countries. Pricing and reimbursement approval of lomitapide has not yet been received in many of the countries in which the product is approved. As a result of this and other factors, on July 20, 2016, the Company announced its intent to withdraw lomitapide from the EU and certain other global markets by the end of 2016 , unless the Company earlier enters into ongoing supply and other arrangements with suitable partners in such markets . Lomitapide is also sold on a named patient basis in Brazil as a result of the approval of lomitapide in the U.S. and in a limited number of other countries as a result of the approval of lomitapide in the U.S. or the EU.
The Company acquired its second product, metreleptin, from Amylin Pharmaceuticals, LLC (“Amylin”) and AstraZeneca Pharmaceuticals LP, an affiliate of Amylin, in January 2015. Metreleptin, a recombinant analog of human leptin, is currently marketed in the U.S. under the brand name MYALEPT ® (metreleptin) for injection (“MYALEPT”). MYALEPT received marketing approval from the FDA in February 2014 as an adjunct to diet as replacement therapy to treat the complications of leptin deficiency in patients with congenital or acquired generalized lipodystrophy (“GL”). Metreleptin is also sold on a named patient basis in Brazil and Argentina as a result of the approval of metreleptin in the U.S.
In the near term, the Company’s ability to generate revenue is primarily dependent upon sales of lomitapide and metreleptin in the U.S. and, on a named patient basis, in Brazil. The Company has incurred substantial losses in every fiscal period since inception, and expects operating losses and negative cash flows during 2016. As of June 30, 2016, the Company had an accumulated deficit of $481.2 million.
The unaudited condensed consolidated financial statements have been prepared assuming the Company will continue to operate as a going concern, which contemplates the realization of assets and the settlement of liabilities and commitments in the normal course of business. However, at June 30, 2016, the Company had unrestricted cash of $46.1 million and an accumulated deficit of $481 .2 million. In the three months and six months ended June 30, 2016, the Company incurred a net loss of $ 46.8 million and $112.4 million, respectively. Due to the recent introduction of two competitive therapies during 2015, the Company incurred a significant reduction in net sales of JUXTAPID during the second half of 2015 and the first half of 2016, and expects total 2016 net sales to be significantly lower than 2015. Additionally, as described further in Note 13, the Company is the subject of ongoing government investigations in the U.S. and Brazil. The Company has reached preliminary agreements in principle with the Department of Justice (“DOJ”) and the Securities and Exchange Commission (“SEC”) to resolve these investigations. However, the preliminary agreements in principle and any final settlements are subject to final approvals and do not cover the DOJ and SEC’s inquiries concerning the Company’s operations in Brazil. The Company is also the subject of an ongoing government investigations in Brazil. The outcome of these investigations has had and could have additional material negative consequences for the Company’s business, financial position, results of operations and/or cash flows. As a result of these factors, there is substantial doubt about the Company’s ability to continue as a going concern. The unaudited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is currently considering several activities to finance its operations and reduce operating costs, including raising additional capital and reductions in its ongoing expenses through the headcount reductions and lease restructuring described in Note 8 and Note 14. However, there can be no assurances that these activities will be successful and/or mitigate the risks associated with the factors noted above.</t>
  </si>
  <si>
    <t>Basis of Presentation and Principles of Consolidation</t>
  </si>
  <si>
    <t>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6. This Form 10-Q should be read in conjunction with the audited consolidated financial statements and accompanying notes in the Company’s Annual Report on Form 10-K for the year ended December 31, 2015 (“2015 Form 10-K”). Certain prior period amounts have been reclassified to conform to the current period presentation, including the classification of contingent litigation accrual in the unaudited condensed consolidated financial statements.
The accompanying unaudited condensed consolidated financial statements include the accounts of the Company and its subsidiaries. All intercompany balances and transactions have been eliminated in consolidation. The Company operates in one segment, pharmaceuticals.</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inventories, certain accruals related to contingencies and the Company’s research and development expenses, stock-based compensation, valuation procedures for the fair value of intangible assets, tangible assets and goodwill from the acquisition of MYALEPT, useful lives of acquired intangibles, impairments of goodwill and long-lived assets and the provision for or benefit from income taxes. Actual results could differ from those estimates. Changes in estimates are reflected in reported results in the period in which they become known.</t>
  </si>
  <si>
    <t>Revenue Recognition</t>
  </si>
  <si>
    <t>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generally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to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provides financial support to 501(c)(3) organizations that assist patients in the U.S. in accessing treatment for certain diseases and conditions. These organizations provide charitable services to patients according to eligibility criteria defined independently by the organization. The Company records donations made to 501(c)(3) organizations as selling, general and administrative expense. Any payments received from a 501(c)(3) organization that has received a donation from the Company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only contractually acquire up to 21 business days worth of inventory.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also records revenue on sales in Brazil and other countries where metreleptin is available on a named patient basis and is typically paid for by a government authority or institution. In many cases, these sales are facilitated through a third-party distributor that takes title to the product upon acceptance. Because of factors such as the pricing of metreleptin,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As discussed above, the Company also provides financial support to 501(c)(3) organizations that assist patients in the U.S. in accessing treatment for certain diseases and conditions. These organizations provide charitable services to patients according to eligibility criteria defined independently by the organization. The Company records donations made to 501(c)(3) organizations as selling, general and administrative expense. Any payments received from a 501(c)(3) organization that has received a donation from the Company are recorded as a reduction of selling, general and administrative expense rather than as revenue.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t>
  </si>
  <si>
    <t>Business Combinations</t>
  </si>
  <si>
    <t>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t>
  </si>
  <si>
    <t>Fair Value of Purchased Tangibles, Intangibles and In-process Research and Development Assets in Business Combinations</t>
  </si>
  <si>
    <t>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e, but are not limited to: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if any, by which the discounted cash flows expected from the intangible asset exceeds its carrying value. See Note 4 for further discussion of the Company’s interim impairment analysi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See Note 4 for further discussion of the Company’s interim impairment analysis.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is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is recognized as cost of product sales in the consolidated statement of operations, inventory that is donated as part of the Company’s compassionate use program is recognized as a selling, general and administrative expense in the consolidated statement of operations, and inventory used for clinical development is recognized as research and development expense in the consolidated statement of operations. Other assets are maintained on the Company’s consolidated balance sheet until these assets are consumed. If the asset becomes impaired or is abandoned, the carrying value is written down to its fair value, and an impairment charge is recorded in the period in which the impairment occurs.</t>
  </si>
  <si>
    <t>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 See Note 4 for further discussion of the Company’s interim goodwill impairment analysis , which resulted in an impairment charge of $9.6 million in the second quarter of 2016 .</t>
  </si>
  <si>
    <t>Concentration of Credit Risk</t>
  </si>
  <si>
    <t>Concentration of Credit Risk
The Company’s financial instruments that are exposed to credit risks consist primarily of cash, cash equivalents, restricted cash and accounts receivable.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Inventories and Cost of Product Sales</t>
  </si>
  <si>
    <t>Inventories and Cost of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Inventory becomes obsolete when it has aged past its shelf-life, cannot be recertified and is no longer usable or able to be sold, or the inventory has been damaged. In such instances, a full reserve is taken against such inventory. Expired inventory is disposed of and the related costs are recognized as cost of product sales in the consolidated statement of operations.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Rockefeller University and Bristol-Myers Squibb (“BMS”) related to the sale of metreleptin.</t>
  </si>
  <si>
    <t>Stock-Based Compensation
The Company accounts for its stock-based compensation to employees in accordance with ASC 718, Compensation-Stock Compensation and to non-employees in accordance with ASC 505-50, Equity 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9 for further information about the Company’s stock option plans.</t>
  </si>
  <si>
    <t>Cash and Cash Equivalents</t>
  </si>
  <si>
    <t>Cash and Cash Equivalents
Cash and cash equivalents consist of highly liquid instruments purchased with an original maturity of three months or less at the date of purchase. As of June 30, 2016 and December 31, 2015, the Company held $46.1 million and $64.5 million in cash and cash equivalents, respectively, consisting of cash and money market funds.</t>
  </si>
  <si>
    <t>Restricted Cash
Restricted cash represents amounts deposited with Silicon Valley Bank to collateralize balances related to outstanding obligations under the SVB Loan and Security Agreement (as defined below). These amounts are restricted for all uses until the full and final payment of all obligations, as determined by Silicon Valley Bank in its sole and exclusive discretion. See Note 6 for further discussion .</t>
  </si>
  <si>
    <t>Recent Accounting Pronouncements – Not Yet Adopted</t>
  </si>
  <si>
    <t>Recent Accounting Pronouncements – Not Yet Adopted
In May 2014, the FASB issued a comprehensive Accounting Standards Update (“ASU”) 2014-09, Revenue from Contracts with Customers (“ASU 2014-09”),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In August 2015, the FASB issued ASU 2015-14, Revenue from Contracts with Customers (Topic 606): Deferral of the Effective Date , which defers the effective date of ASU 2014-09 by one year, but permits entities to adopt one year earlier if they choose (i.e., the original effective date). As such, ASU 2014-09 will be effective for interim and annual reporting periods beginning after December 15, 2017. The Company is currently assessing the method of adoption and the expected impact the new standard has on its financial position and results of operations.
In August 2014, the FASB issued ASU 2014-15, Presentation of Financial Statements-Going Concern , which provides guidance about management’s responsibility to evaluate whether there is substantial doubt about an entity’s ability to continue as a going concern within one year from the date the financial statements are issued for each reporting period. This new accounting guidance is effective for interim and annual periods ending after December 15, 2016. Early adoption is permitted. The Company does not expect the new guidance to have a significant effect on its consolidated financial statements, but may require further disclosure in its financial statements once adopted.
In February 2016, the FASB issued ASU 2016-02, Leases (Topic 842) .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consolidated financial statements and related disclosures.
In March 2016, the FASB issued ASU 2016-08, Revenue from Contracts with Customers (Topic 606) . ASU 2016-08 provides clarification on principal versus agent considerations, including identifying the unit of account at which an entity should assess whether it is a principal or an agent, identifying the nature of the good or the service provided to the customer, applying the control principle to certain types of transactions, and interaction of the control principle with the indicators provided to assist in the principal versus agent evaluation. ASU 2016-08 is effective for fiscal years beginning after December 15, 2017, and interim periods within those fiscal years, and early adoption is permitted. The Company is currently in the process of evaluating the impact of adoption of ASU No. 2016-08 on its consolidated financial statements and related disclosures.
In March 2016, the FASB issued ASU 2016-09, Compensation – Stock Compensation (Topic 718) . ASU 2016-09 simplifies several aspects of the accounting for share-based payment transactions, including the income tax consequences, classification of awards as either equity or liabilities, and classification of related activity on the statement of cash flows. ASU 2016-09 is effective for fiscal years beginning after December 15, 2016, and interim periods within those fiscal years, and early adoption is permitted. The Company is currently in the process of evaluating the impact of adoption of ASU No. 2016-09 on its consolidated financial statements and related disclosures.
In March 2016, the FASB issued ASU 2016-10, Revenue from Contracts with Customers (Topic 606) . ASU 2016-10 provides clarification on the following two aspects of Topic 606: identifying performance obligations and the licensing implementation guidance. ASU 2016-10 is effective for fiscal years beginning after December 15, 2018, and interim periods beginning after December 15, 2017, and early adoption is permitted. The Company is currently in the process of evaluating the impact of adoption of ASU No. 2016-10 on its consolidated financial statements and related disclosures.
In May 2016, the FASB issued ASU 2016-12, Revenue from Contracts with Customers (Topic 606) . ASU 2016-12 provides narrow-scope improvements and practical expedients on assessing collectability, presentation of sales taxes, noncash consideration, completed contracts at transition and contract modifications at transition. ASU 2016-12 is effective for fiscal years beginning after December 15, 2017, and interim periods beginning after December 15, 2018, and early adoption is permitted. The Company is currently in the process of evaluating the impact of adoption of ASU No. 2016-12 on its consolidated financial statements and related disclosures.
In June 2016, the FASB issued ASU 2016-13, Financial Instruments – Credit Losses (Topic 326) .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and interim periods beginning after December 15, 2019, and early adoption is permitted. The Company is currently in the process of evaluating the impact of adoption of ASU No. 2016-13 on its consolidated financial statements and related disclosures.</t>
  </si>
  <si>
    <t>Fair Value Measurements and Disclosur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 Quoted prices in active markets for identical assets or liabilities that the Company has the ability to access at the measurement date. The Company’s Level 1 assets consist of cash and money market investments.
·
Level 2 — Inputs other than quoted prices in active markets that are observable for the asset or liability, either directly or indirectly.
Level 3 — Inputs that are unobservable for the asset or liability.</t>
  </si>
  <si>
    <t>Fair Value of Financial Instruments (Tables)</t>
  </si>
  <si>
    <t>Fair Value Measurements of Financial Instruments</t>
  </si>
  <si>
    <t>The fair value measurements of the Company’s financial instruments at June 30, 2016 is summarized in the table below:
Significant
Quoted Prices in
Other
Significant
Active Markets for
Observable
Unobservable
Balance at
Identical Assets
Inputs
Inputs
June 30,
(Level 1)
(Level 2)
(Level 3)
2016
(in thousands)
Assets:
Cash
$
$
-
$
-
$
Money market funds
-
-
Restricted cash
-
-
Total assets
$
$
-
$
-
$
The fair value measurements of the Company’s financial instruments at December 31, 2015 is summarized in the table below:
Significant
Quoted Prices in
Other
Significant
Active Markets for
Observable
Unobservable
Balance at
Identical Assets
Inputs
Inputs
December 31,
(Level 1)
(Level 2)
(Level 3)
2015
(in thousands)
Assets:
Cash
$
$
-
$
-
$
Money market funds
-
-
Restricted cash
-
-
Total assets
$
$
-
$
-
$</t>
  </si>
  <si>
    <t>Inventories (Tables)</t>
  </si>
  <si>
    <t>Components of Inventory</t>
  </si>
  <si>
    <t>The components of inventory are as follows:
June 30,
December 31,
2016
2015
(in thousands)
Work-in-process
$
-
$
Finished goods
Total
$
$</t>
  </si>
  <si>
    <t>Goodwill and Intangible Assets (Tables)</t>
  </si>
  <si>
    <t>Intangible Assets, Net (Including Goodwill) [Abstract]</t>
  </si>
  <si>
    <t>Schedule of Goodwill</t>
  </si>
  <si>
    <t>Balance at December 31, 2015
$
Impairment
Balance at June 30, 2016
$
-</t>
  </si>
  <si>
    <t>Schedule of intangible assets</t>
  </si>
  <si>
    <t>Intangible Assets . Intangible asset balances were as follows (in thousands):
June 30, 2016
Gross
Net
Carrying
Accumulated
Carrying
Value
Amortization
Value
Purchased intangibles
$
$
$
In-process research and development assets
-
Total intangible assets
$
$
$
December 31, 2015
Gross
Net
Carrying
Accumulated
Carrying
Value
Amortization
Value
Purchased intangibles
$
$
$
In-process research and development assets
-
Total intangible assets
$
$
$</t>
  </si>
  <si>
    <t>Estimated Amortization Expense Of Purchased Intangibles For Future Periods</t>
  </si>
  <si>
    <t>At June 30, 2016, the estimated amortization expense of purchased intangibles for future periods is as follows (in thousands):
Years Ending December 31,
2016 (remaining 6 months)
$
2017
2018
2019
2020 and thereafter
Total intangible assets subject to amortization
$</t>
  </si>
  <si>
    <t>Other Comprehensive (Loss) Income (Tables)</t>
  </si>
  <si>
    <t>Summary of Other Comprehensive income (Loss)</t>
  </si>
  <si>
    <t>The following table summarizes accumulated other comprehensive loss, net of zero tax effect, for the six months ended June 30, 2016 and June 30, 2015 (in thousands):
Total Accumulated
Foreign Currency
Other
Translation
Comprehensive
Adjustment
Items
Balance at December 31, 2015
$
$
Other comprehensive loss
Balance at June 30, 2016
$
$
Total Accumulated
Foreign Currency
Other
Translation
Comprehensive
Adjustment
Items
Balance at December 31, 2014
$
$
Other comprehensive loss
Balance at June 30, 2015
$
$</t>
  </si>
  <si>
    <t>Debt Financing (Tables)</t>
  </si>
  <si>
    <t>Schedule of Outstanding Convertible Note Balances</t>
  </si>
  <si>
    <t>The Company’s outstanding Convertible Note balances as of June 30, 2016 consisted of the following (in thousands):
June 30,
December 31,
Liability component:
2016
2015
Principal
$
$
Less: deferred financing costs
Less: debt discount, net
Net carrying amount
$
$
Equity component
$
$</t>
  </si>
  <si>
    <t>Schedule of Total Interest Expense Recognized Related to Convertible Notes</t>
  </si>
  <si>
    <t>The following table sets forth total interest expense recognized related to the Convertible Notes during the three and six months ended June 30, 2016 and 2015 (in thousands):
Three months ended
Six months ended
June 30, 2016
June 30, 2015
June 30, 2016
June 30, 2015
Contractual interest expense
$
$
$
$
Amortization of debt issuance costs
Amortization of debt discount
Total
$
$
$
$</t>
  </si>
  <si>
    <t>Convertible Notes</t>
  </si>
  <si>
    <t>Summary of Future Minimum Payments under Term Loan Agreements</t>
  </si>
  <si>
    <t>Future payments under the Convertible Notes as of June 30, 2016 , are as follows (in thousands):
Years Ending December 31,
2016 (6 months remaining)
$
2017
2018
2019
Less amounts representing interest
Less: deferred financing costs
Less debt discount, net
Net carrying amount of convertible notes
$</t>
  </si>
  <si>
    <t>Accrued Liabilities (Tables)</t>
  </si>
  <si>
    <t>Components of Accrued Liabilities</t>
  </si>
  <si>
    <t>Accrued liabilities as of June 30, 2016 and December 31, 2015 consisted of the following:
June 30,
December 31,
2016
2015
(in thousands)
Accrued employee compensation and related costs
$
$
Accrued professional fees
Accrued sales allowances
Accrued royalties
Accrued research and development costs
Accrued interest
Other accrued liabilities
Total
$
$</t>
  </si>
  <si>
    <t>Restructuring (Tables)</t>
  </si>
  <si>
    <t>Components of Restructuring Charges</t>
  </si>
  <si>
    <t>The following table sets forth the components of the restructuring charge and payments made against the reserve for the six months ended June 30, 2016:
Severance
and Benefits
(in thousands)
Restructuring balance at December 31, 2015
$
Costs incurred
Cash paid
Restructuring balance at June 30, 2016
$</t>
  </si>
  <si>
    <t>Stock-Based Compensation (Tables)</t>
  </si>
  <si>
    <t>Weighted-Average Assumptions to Estimate Fair Value</t>
  </si>
  <si>
    <t>The weighted-average assumptions used in the Black-Scholes option-pricing model are as follows:
Three Months Ended
Six Months Ended
June 30,
June 30,
2016
2015
2016
2015
Expected stock price volatility
%
%
%
%
Risk-free interest rate
%
%
%
%
Expected life of options (years)
Expected dividend yield
-
%
-
%
-
%
-
%</t>
  </si>
  <si>
    <t>Summary of Stock Option Activity</t>
  </si>
  <si>
    <t>The Company’s stock option activity for the six months ended June 30, 2016 is as follows (in thousands, except per share amounts):
Weighted
Weighted-
Average
Average
Remaining
Aggregate
Number of
Exercise Price
Contractual
Intrinsic
Stock Options
Per Share
Life (years)
Value
Outstanding at December 31, 2015
$
$
Granted
$
Exercised
$
Forfeited/cancelled
$
Outstanding at June 30, 2016
$
$
-
Vested and expected to vest at June 30, 2016
$
$
-
Exercisable at June 30, 2016
$
$
-</t>
  </si>
  <si>
    <t>Summary of Restricted Stock Units Activity</t>
  </si>
  <si>
    <t>The Company’s RSU activity for the six months ended June 30, 2016 is as follows (in thousands, except per share amounts):
Weighted
Weighted-
Average
Average
Remaining
Number of
Grant Date
Contractual
RSUs
Fair Value
Life (years)
Outstanding at December 31, 2015
$
Granted
$
Vested
$
Forfeited/cancelled
$
Outstanding at June 30, 2016
$</t>
  </si>
  <si>
    <t>Allocation of Stock-Based Compensation Expense by Type of Award</t>
  </si>
  <si>
    <t>The Company recorded stock-based compensation expense in the Company’s consolidated statements of operations as follows:
Three Months Ended
Six Months Ended
June 30,
June 30,
2016
2015
2016
2015
(in thousands)
Stock-based compensation expense by type of award:
Stock options
$
$
$
$
Restricted stock units
Less stock-based compensation capitalized to inventories
Total stock-based compensation expense included in costs and expenses
$
$
$
$</t>
  </si>
  <si>
    <t>Allocation of Stock-Based Compensation Expense to Statements of Operations</t>
  </si>
  <si>
    <t>Three Months Ended
Six Months Ended
June 30,
June 30,
2016
2015
2016
2015
(in thousands)
Selling, general and administrative
$
$
$
$
Research and development
Total stock-based compensation expense included in costs and expenses
$
$
$
$</t>
  </si>
  <si>
    <t>Basic and Diluted Net Loss per Common Share (Tables)</t>
  </si>
  <si>
    <t>Anti-Dilutive Securities Excluded from Computation</t>
  </si>
  <si>
    <t>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As of June 30,
2016
2015
Stock options
Unvested restricted stock units
Warrants
Convertible notes
Total</t>
  </si>
  <si>
    <t>Description of Business and Significant Accounting Policies (Detail)</t>
  </si>
  <si>
    <t>Jun. 14, 2016USD ($)shares</t>
  </si>
  <si>
    <t>Jun. 30, 2016USD ($)</t>
  </si>
  <si>
    <t>Jun. 30, 2015USD ($)</t>
  </si>
  <si>
    <t>Jun. 30, 2016USD ($)segmentitem</t>
  </si>
  <si>
    <t>Dec. 31, 2015USD ($)</t>
  </si>
  <si>
    <t>Dec. 31, 2014USD ($)</t>
  </si>
  <si>
    <t>Unrestricted cash available</t>
  </si>
  <si>
    <t>Number of competitive therapies introduced in 2015 | item</t>
  </si>
  <si>
    <t>Company stock exchanged for shares of QLT stock | shares</t>
  </si>
  <si>
    <t>Investor common stock subscriptions</t>
  </si>
  <si>
    <t>Loss Contingency, Range of Possible Loss, Maximum</t>
  </si>
  <si>
    <t>Percentage of voting rights acquired</t>
  </si>
  <si>
    <t>33.00%</t>
  </si>
  <si>
    <t>Line of credit facility, maximum borrowing capacity</t>
  </si>
  <si>
    <t>Credit amount outstanding</t>
  </si>
  <si>
    <t>Additional credit available per month</t>
  </si>
  <si>
    <t>Cash balance to be maintained with the help of the loan</t>
  </si>
  <si>
    <t>Merger agreement termination fee</t>
  </si>
  <si>
    <t>Number of operating segments | segment</t>
  </si>
  <si>
    <t>Number of business days' worth of inventory that can be contractually acquired by third-party distributor</t>
  </si>
  <si>
    <t>21 days</t>
  </si>
  <si>
    <t>QLT Inc. [Member]</t>
  </si>
  <si>
    <t>67.00%</t>
  </si>
  <si>
    <t>Fair Value of Financial Instruments - Fair Value Measurements of Financial Instruments (Detail) - USD ($) $ in Thousands</t>
  </si>
  <si>
    <t>Fair Value, Balance Sheet Grouping, Financial Statement Captions [Line Items]</t>
  </si>
  <si>
    <t>Cash</t>
  </si>
  <si>
    <t>Money Market Funds</t>
  </si>
  <si>
    <t>Restricted Cash [Member]</t>
  </si>
  <si>
    <t>Quoted Prices in Active Markets for Identical Assets (Level 1)</t>
  </si>
  <si>
    <t>Quoted Prices in Active Markets for Identical Assets (Level 1) | Cash</t>
  </si>
  <si>
    <t>Quoted Prices in Active Markets for Identical Assets (Level 1) | Money Market Funds</t>
  </si>
  <si>
    <t>Quoted Prices in Active Markets for Identical Assets (Level 1) | Restricted Cash [Member]</t>
  </si>
  <si>
    <t>Fair Value of Financial Instruments - Narrative (Detail) - USD ($) $ in Thousands</t>
  </si>
  <si>
    <t>1 Months Ended</t>
  </si>
  <si>
    <t>Aug. 31, 2014</t>
  </si>
  <si>
    <t>Jun. 14, 2016</t>
  </si>
  <si>
    <t>Fair value of long-term debt</t>
  </si>
  <si>
    <t>QLT Loan [Member]</t>
  </si>
  <si>
    <t>8.00%</t>
  </si>
  <si>
    <t>Convertible 2.0% Senior Notes [Member]</t>
  </si>
  <si>
    <t>Principal amount of debt instrument</t>
  </si>
  <si>
    <t>Estimated fair value of convertible notes</t>
  </si>
  <si>
    <t>Convertible notes maturity date</t>
  </si>
  <si>
    <t>Aug. 15,
		2019</t>
  </si>
  <si>
    <t>Convertible notes description</t>
  </si>
  <si>
    <t>2.0% convertible senior notes due August 15, 2019. Interest is payable semi-annually in arrears on February 15 and August 15 of each year, beginning on February 15, 2015.</t>
  </si>
  <si>
    <t>Inventories (Detail) - USD ($) $ in Thousands</t>
  </si>
  <si>
    <t>Work-in-process</t>
  </si>
  <si>
    <t>Finished goods</t>
  </si>
  <si>
    <t>Total</t>
  </si>
  <si>
    <t>Provision for excess and obsolete inventory</t>
  </si>
  <si>
    <t>Inventory reserve balance</t>
  </si>
  <si>
    <t>Increase to inventory reserve</t>
  </si>
  <si>
    <t>JUXTAPID [Member]</t>
  </si>
  <si>
    <t>Goodwill and Intangible Assets - Schedule of Goodwill (Detail) - USD ($) $ in Thousands</t>
  </si>
  <si>
    <t>Goodwill, Beginning Balance</t>
  </si>
  <si>
    <t>Impairment</t>
  </si>
  <si>
    <t>Goodwill and Intangible Assets - Intangible Assets Balances (Detail) - USD ($) $ in Thousands</t>
  </si>
  <si>
    <t>Schedule Of Acquired Finite Lived And Indefinite Lived Intangible Assets By Major Class [Line Items]</t>
  </si>
  <si>
    <t>Finite-Lived Intangible Assets, Accumulated Amortization</t>
  </si>
  <si>
    <t>Total intangible assets subject to amortization</t>
  </si>
  <si>
    <t>Intangible assets, gross</t>
  </si>
  <si>
    <t>Amortization expense</t>
  </si>
  <si>
    <t>Purchased intangibles</t>
  </si>
  <si>
    <t>Finite-Lived Intangible Assets, Gross</t>
  </si>
  <si>
    <t>In-process research and development assets</t>
  </si>
  <si>
    <t>Indefinite lived intangible assets net carrying value</t>
  </si>
  <si>
    <t>Goodwill and Intangible Assets - Estimated Amortization Expense (Detail) $ in Thousands</t>
  </si>
  <si>
    <t>2016 (remaining 9 months)</t>
  </si>
  <si>
    <t>2020 and thereafter</t>
  </si>
  <si>
    <t>Other Comprehensive (Loss) Income - Summary of Accumulated Other Comprehensive Loss (Detail) - USD ($) $ in Thousands</t>
  </si>
  <si>
    <t>Accumulated Other Comprehensive Income (Loss) [Line Items]</t>
  </si>
  <si>
    <t>Beginning Balance</t>
  </si>
  <si>
    <t>Ending Balance</t>
  </si>
  <si>
    <t>Foreign Currency Translation Adjustment [Member]</t>
  </si>
  <si>
    <t>Other Comprehensive (Loss) Income - Narrative (Detail) - USD ($) $ in Thousands</t>
  </si>
  <si>
    <t>12 Months Ended</t>
  </si>
  <si>
    <t>Mar. 31, 2015</t>
  </si>
  <si>
    <t>Dec. 31, 2014</t>
  </si>
  <si>
    <t>Error Corrections and Prior Period Adjustments Restatement [Line Items]</t>
  </si>
  <si>
    <t>Understatement</t>
  </si>
  <si>
    <t>Overstatement</t>
  </si>
  <si>
    <t>Net Effect of Over/Understatement Included in Cost of Sales</t>
  </si>
  <si>
    <t>Debt Financing - Narrative (Detail) $ / shares in Units, shares in Millions</t>
  </si>
  <si>
    <t>Jun. 14, 2016USD ($)</t>
  </si>
  <si>
    <t>Jun. 08, 2016USD ($)</t>
  </si>
  <si>
    <t>Jan. 09, 2015USD ($)</t>
  </si>
  <si>
    <t>Aug. 31, 2014USD ($)$ / shares</t>
  </si>
  <si>
    <t>Jun. 30, 2016USD ($)$ / sharesshares</t>
  </si>
  <si>
    <t>Dec. 07, 2015</t>
  </si>
  <si>
    <t>Oct. 30, 2015</t>
  </si>
  <si>
    <t>Debt Instrument [Line Items]</t>
  </si>
  <si>
    <t>Debt instrument, interest rate</t>
  </si>
  <si>
    <t>Repayment of outstanding loans</t>
  </si>
  <si>
    <t>Termination fee</t>
  </si>
  <si>
    <t>Additional cash deposited as collateral under SVB Loan and Security Agreement</t>
  </si>
  <si>
    <t>Debt Instrument, Increase, Accrued Interest</t>
  </si>
  <si>
    <t>Multiples of principal amount</t>
  </si>
  <si>
    <t>Revolving Line [Member]</t>
  </si>
  <si>
    <t>Convertible Bond Hedge [Member]</t>
  </si>
  <si>
    <t>Aggregate principal amount of convertible notes issued</t>
  </si>
  <si>
    <t>Initial conversion price per share | $ / shares</t>
  </si>
  <si>
    <t>Number of Shares | shares</t>
  </si>
  <si>
    <t>Warrant [Member]</t>
  </si>
  <si>
    <t>Issuance of warrants</t>
  </si>
  <si>
    <t>Number of common stock under warrant transactions | shares</t>
  </si>
  <si>
    <t>Maximum number of common shares issuable for warrant transactions | shares</t>
  </si>
  <si>
    <t>Exercise price of share issued on warrants | $ / shares</t>
  </si>
  <si>
    <t>Increase to additional paid in capital due to issuance of warrants</t>
  </si>
  <si>
    <t>2015 Term Loan Advance [Member]</t>
  </si>
  <si>
    <t>3.00%</t>
  </si>
  <si>
    <t>Repayment period of term loan</t>
  </si>
  <si>
    <t>30 months</t>
  </si>
  <si>
    <t>Term loan maturity date start</t>
  </si>
  <si>
    <t>Feb. 1,
		2017</t>
  </si>
  <si>
    <t>Term loan maturity date description</t>
  </si>
  <si>
    <t>on the 2015 Term Loan Advance through January 31, 2017, and, starting on February 1, 2017, payment of principal in 30 equal monthly installments, plus accrued interest. The maturity date of the 2015 Term Loan Advance is the earlier of (a) July 1, 2019 and (b) the maturity date of the Convertible Notes.</t>
  </si>
  <si>
    <t>Final payment amount of term loan</t>
  </si>
  <si>
    <t>Prepayment Premium Due on Outstanding Amount</t>
  </si>
  <si>
    <t>1.00%</t>
  </si>
  <si>
    <t>Amount of aggregate principal for which holders and Trustees may deliver notice of default</t>
  </si>
  <si>
    <t>Default period (in days)</t>
  </si>
  <si>
    <t>30 days</t>
  </si>
  <si>
    <t>Percentage of Trustees and holders</t>
  </si>
  <si>
    <t>2015 Term Loan Advance [Member] | Silicon Valley Bank [Member]</t>
  </si>
  <si>
    <t>Cash collateral account for letters of credit, amount</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t>
  </si>
  <si>
    <t>Debt instrument conversion ratio</t>
  </si>
  <si>
    <t>Conversion amount of the convertible notes</t>
  </si>
  <si>
    <t>Minimum percentage of principal amount of outstanding convertible note to declare redemption</t>
  </si>
  <si>
    <t>25.00%</t>
  </si>
  <si>
    <t>Percentage of principal amount payable at event of default</t>
  </si>
  <si>
    <t>100.00%</t>
  </si>
  <si>
    <t>Period to resolve default</t>
  </si>
  <si>
    <t>180 days</t>
  </si>
  <si>
    <t>Amortization period for interest expenses</t>
  </si>
  <si>
    <t>5 years</t>
  </si>
  <si>
    <t>Debt issuance costs</t>
  </si>
  <si>
    <t>Equity component of deferred financing costs for convertible debt</t>
  </si>
  <si>
    <t>Debt issuance costs allocated to liability component</t>
  </si>
  <si>
    <t>Expected life of the debt</t>
  </si>
  <si>
    <t>Debt instrument, effective interest rate</t>
  </si>
  <si>
    <t>11.53%</t>
  </si>
  <si>
    <t>Convertible 2.0% Senior Notes [Member] | Common Stock [Member]</t>
  </si>
  <si>
    <t>Payments for repurchase of common stock</t>
  </si>
  <si>
    <t>Convertible 2.0% Senior Notes [Member] | Convertible Bond Hedge [Member]</t>
  </si>
  <si>
    <t>Payments for net cost of convertible bond hedges</t>
  </si>
  <si>
    <t>Line of credit facility, outstanding amount</t>
  </si>
  <si>
    <t>Line of Credit, Additional Amount Borrowable per Month</t>
  </si>
  <si>
    <t>Minimum Unrestricted Cash Balance to be Maintained</t>
  </si>
  <si>
    <t>Standstill Period</t>
  </si>
  <si>
    <t>60 days</t>
  </si>
  <si>
    <t>Increase in Interest Rate if Cash Payments are Prohibited due to Subordination Agreement</t>
  </si>
  <si>
    <t>15.00%</t>
  </si>
  <si>
    <t>Increase in Interest Rate if Default Exists</t>
  </si>
  <si>
    <t>5.00%</t>
  </si>
  <si>
    <t>QLT Loan [Member] | Aegerion Pharmaceuticals [Member]</t>
  </si>
  <si>
    <t>Number of Days Loans Mature if the Merger Agreement is Terminated</t>
  </si>
  <si>
    <t>3 days</t>
  </si>
  <si>
    <t>QLT Loan [Member] | QLT Inc. [Member]</t>
  </si>
  <si>
    <t>90 days</t>
  </si>
  <si>
    <t>Debt Financing - Schedule of Outstanding Convertible Note Balances (Detail) - USD ($) $ in Thousands</t>
  </si>
  <si>
    <t>Liability component:</t>
  </si>
  <si>
    <t>Net carrying amount</t>
  </si>
  <si>
    <t>Less: Deferred financing costs</t>
  </si>
  <si>
    <t>Less: debt discount, net</t>
  </si>
  <si>
    <t>Equity component</t>
  </si>
  <si>
    <t>Debt Financing - Schedule of Total Interest Expense Recognized Related to Convertible Notes (Detail) - Convertible 2.0% Senior Notes [Member] - USD ($) $ in Thousands</t>
  </si>
  <si>
    <t>Contractual interest expense</t>
  </si>
  <si>
    <t>Amortization of debt issuance costs</t>
  </si>
  <si>
    <t>Amortization of debt discount</t>
  </si>
  <si>
    <t>Debt Financing - Summary of Future Minimum Payments under Convertible Notes (Detail) - USD ($) $ in Thousands</t>
  </si>
  <si>
    <t>2016 (9 months remaining)</t>
  </si>
  <si>
    <t>Less amounts representing interest</t>
  </si>
  <si>
    <t>Less debt discount, net</t>
  </si>
  <si>
    <t>Accrued Liabilities (Detail) - USD ($) $ in Thousands</t>
  </si>
  <si>
    <t>Accrued employee compensation and related costs</t>
  </si>
  <si>
    <t>Accrued professional fees</t>
  </si>
  <si>
    <t>Accrued sales allowances</t>
  </si>
  <si>
    <t>Accrued royalties</t>
  </si>
  <si>
    <t>Accrued research and development costs</t>
  </si>
  <si>
    <t>Accrued interest</t>
  </si>
  <si>
    <t>Other accrued liabilities</t>
  </si>
  <si>
    <t>Restructuring - Narrative (Detail) $ in Thousands</t>
  </si>
  <si>
    <t>Feb. 29, 2016position</t>
  </si>
  <si>
    <t>Number of positions eliminated | position</t>
  </si>
  <si>
    <t>Workforce eliminated as a percentage</t>
  </si>
  <si>
    <t>Restructuring | $</t>
  </si>
  <si>
    <t>Restructuring - Cash Components of Restructuring Charges (Detail) - USD ($) $ in Thousands</t>
  </si>
  <si>
    <t>Balance at December 31, 2015</t>
  </si>
  <si>
    <t>Costs incurred</t>
  </si>
  <si>
    <t>Cash paid</t>
  </si>
  <si>
    <t>Balance at June 30, 2016</t>
  </si>
  <si>
    <t>Capital Structure (Detail) $ / shares in Units, $ in Millions</t>
  </si>
  <si>
    <t>Aug. 31, 2014USD ($)shares</t>
  </si>
  <si>
    <t>Jun. 30, 2016Vote$ / sharesshares</t>
  </si>
  <si>
    <t>Dec. 31, 2015Vote$ / sharesshares</t>
  </si>
  <si>
    <t>Class of Stock [Line Items]</t>
  </si>
  <si>
    <t>Preferred stock, par value | $ / shares</t>
  </si>
  <si>
    <t>Number of shares of common stock authorized to issue</t>
  </si>
  <si>
    <t>Common stock, par value per share | $ / shares</t>
  </si>
  <si>
    <t>Number of votes entitled to for each share held | Vote</t>
  </si>
  <si>
    <t>Debt instrument percentage</t>
  </si>
  <si>
    <t>Value of common shares repurchased | $</t>
  </si>
  <si>
    <t>Number of common shares repurchased</t>
  </si>
  <si>
    <t>Shares of common stock in treasury</t>
  </si>
  <si>
    <t>Senior Notes [Member]</t>
  </si>
  <si>
    <t>Stock-Based Compensation - Narrative (Detail) - USD ($) $ in Millions</t>
  </si>
  <si>
    <t>Oct. 31, 2010</t>
  </si>
  <si>
    <t>Share-based Compensation Arrangement by Share-based Payment Award [Line Items]</t>
  </si>
  <si>
    <t>Initial public offering period</t>
  </si>
  <si>
    <t>Stock Option and Restricted Stock Units</t>
  </si>
  <si>
    <t>Unrecognized compensation expense</t>
  </si>
  <si>
    <t>Unrecognized compensation expense, weighted-average recognition period</t>
  </si>
  <si>
    <t>2 years 6 months</t>
  </si>
  <si>
    <t>Performance and Market Based Stock Option and Restricted Stock Units</t>
  </si>
  <si>
    <t>Outstanding unvested stock options and RSUs</t>
  </si>
  <si>
    <t>Outstanding unvested stock options requiring judgment</t>
  </si>
  <si>
    <t>Stock-Based Compensation - Weighted-Average Assumptions to Estimate Fair Value (Detail)</t>
  </si>
  <si>
    <t>Expected stock price volatility</t>
  </si>
  <si>
    <t>64.20%</t>
  </si>
  <si>
    <t>61.50%</t>
  </si>
  <si>
    <t>63.00%</t>
  </si>
  <si>
    <t>Risk free interest rate</t>
  </si>
  <si>
    <t>1.38%</t>
  </si>
  <si>
    <t>1.58%</t>
  </si>
  <si>
    <t>1.61%</t>
  </si>
  <si>
    <t>1.56%</t>
  </si>
  <si>
    <t>Expected life of options (years)</t>
  </si>
  <si>
    <t>6 years 3 months</t>
  </si>
  <si>
    <t>6 years 2 months 1 day</t>
  </si>
  <si>
    <t>6 years 2 months 9 days</t>
  </si>
  <si>
    <t>Stock-Based Compensation - Summary of Stock Option Activity (Detail) - USD ($) $ / shares in Units, $ in Thousands</t>
  </si>
  <si>
    <t>Number of Stock Options, Outstanding at beginning of period</t>
  </si>
  <si>
    <t>Number of Stock Options, Granted</t>
  </si>
  <si>
    <t>Exercised, Number of Outstanding Stock Options</t>
  </si>
  <si>
    <t>Number of Stock Options, Forfeited/cancelled</t>
  </si>
  <si>
    <t>Number of Stock Options, Outstanding at end of period</t>
  </si>
  <si>
    <t>Number of Stock Options, Vested and expected to vest</t>
  </si>
  <si>
    <t>Number of Stock Options, Exercisable</t>
  </si>
  <si>
    <t>Outstanding, Weighted-Average Exercise Price Per Share</t>
  </si>
  <si>
    <t>Granted, Weighted-Average Exercise Price Per Share</t>
  </si>
  <si>
    <t>Exercised, Weighted-Average Exercise Price Per Share</t>
  </si>
  <si>
    <t>Forfeited/cancelled, Weighted-Average Exercise Price Per Share</t>
  </si>
  <si>
    <t>Vested and expected to vest at end of year, Weighted-Average Exercise Price Per Share</t>
  </si>
  <si>
    <t>Exercisable, Weighted-Average Exercise price Per Share</t>
  </si>
  <si>
    <t>Outstanding, Weighted Average Remaining Contractual Life (years)</t>
  </si>
  <si>
    <t>7 years 9 months 18 days</t>
  </si>
  <si>
    <t>Vested and expected to vest at end of year, Weighted Average Remaining Contractual Life (years)</t>
  </si>
  <si>
    <t>7 years 6 months</t>
  </si>
  <si>
    <t>Exercisable, Weighted-Average Remaining Contractual Life (years)</t>
  </si>
  <si>
    <t>6 years 1 month 6 days</t>
  </si>
  <si>
    <t>Aggregate intrinsic value of options outstanding</t>
  </si>
  <si>
    <t>Stock-Based Compensation - Summary of Restricted Stock Units Activity (Detail) - Unvested Restricted Stock Units [Member] - $ / shares shares in Thousands</t>
  </si>
  <si>
    <t>Balance outstanding, Number of Outstanding RSUs</t>
  </si>
  <si>
    <t>Granted, Number of Outstanding RSUs</t>
  </si>
  <si>
    <t>Vested, Number of Outstanding RSUs</t>
  </si>
  <si>
    <t>Forfeited/cancelled, Number of Outstanding RSUs</t>
  </si>
  <si>
    <t>Outstanding, Weighted-Average Fair Value</t>
  </si>
  <si>
    <t>Granted, Weighted-Average Fair Value</t>
  </si>
  <si>
    <t>Vested, Weighted-Average Fair Value</t>
  </si>
  <si>
    <t>Forfeited/cancelled, Weighted-Average Fair Value</t>
  </si>
  <si>
    <t>1 year 8 months 12 days</t>
  </si>
  <si>
    <t>1 year 7 months 6 days</t>
  </si>
  <si>
    <t>Stock-Based Compensation - Allocation of Stock Based Compensation Expense By Type of Award (Detail) - USD ($) $ in Thousands</t>
  </si>
  <si>
    <t>Share-based Compensation Arrangement by Share-based Payment Award, Compensation Cost [Line Items]</t>
  </si>
  <si>
    <t>Less stock-based compensation expense capitalized to inventories</t>
  </si>
  <si>
    <t>Total stock-based compensation expense included in costs and expenses</t>
  </si>
  <si>
    <t>Stock Options</t>
  </si>
  <si>
    <t>Restricted Stock and Restricted Stock Units [Member]</t>
  </si>
  <si>
    <t>Stock-Based Compensation - Allocation of Stock-Based Compensation Expense to Statements of Operations (Detail) - USD ($) $ in Thousands</t>
  </si>
  <si>
    <t>Selling, General and Administrative [Member]</t>
  </si>
  <si>
    <t>Research and Development [Member]</t>
  </si>
  <si>
    <t>Basic and Diluted Net Loss per Common Share (Detail) - shares shares in Thousands</t>
  </si>
  <si>
    <t>Antidilutive Securities Excluded from Computation of Earnings Per Share [Line Items]</t>
  </si>
  <si>
    <t>Potential common shares excluded because such instruments were anti-dilutive</t>
  </si>
  <si>
    <t>Unvested Restricted Stock Units [Member]</t>
  </si>
  <si>
    <t>Convertible Notes [Member].</t>
  </si>
  <si>
    <t>Income Taxes (Detail) - USD ($)</t>
  </si>
  <si>
    <t>Components Of Income Taxes [Line Items]</t>
  </si>
  <si>
    <t>Total provision for income taxes</t>
  </si>
  <si>
    <t>Amount of material uncertain tax positions</t>
  </si>
  <si>
    <t>Minimum</t>
  </si>
  <si>
    <t>Percentage of realized cumulative benefit upon settlement</t>
  </si>
  <si>
    <t>50.00%</t>
  </si>
  <si>
    <t>Commitments and Contingencies (Detail) $ in Thousands</t>
  </si>
  <si>
    <t>Jul. 31, 2016USD ($)</t>
  </si>
  <si>
    <t>Jun. 30, 2016USD ($)item</t>
  </si>
  <si>
    <t>Commitment And Contingencies [Line Items]</t>
  </si>
  <si>
    <t>Number of Guilty Pleas for Misdemeanor and Misbranding Violations | item</t>
  </si>
  <si>
    <t>Litigation Settlement, Amount</t>
  </si>
  <si>
    <t>Litigation Settlement, Payable Period</t>
  </si>
  <si>
    <t>Litigation Settlement, Interest Rate on Outstanding Amounts</t>
  </si>
  <si>
    <t>1.75%</t>
  </si>
  <si>
    <t>Increase to existing reserve</t>
  </si>
  <si>
    <t>Subsequent Event</t>
  </si>
  <si>
    <t>Number of days the Company's membership with Interfarma has been suspended</t>
  </si>
  <si>
    <t>Payment Due Upon Finalization of Settlement with DOJ and SEC [Member]</t>
  </si>
  <si>
    <t>Payment Due Per Year, Payable Quarterly, For Three Years Following Finalization of Settlement [Member]</t>
  </si>
  <si>
    <t>Payment Due Per Year, Payable Quarterly, For Years Four and Five Following Finalization of Settlement [Member]</t>
  </si>
  <si>
    <t>Attorney Fees [Member]</t>
  </si>
  <si>
    <t>Subsequent Events - Additional Information (Detail) $ in Millions</t>
  </si>
  <si>
    <t>Jul. 20, 2016USD ($)</t>
  </si>
  <si>
    <t>Jul. 19, 2016USD ($)ft²</t>
  </si>
  <si>
    <t>Feb. 29, 2016</t>
  </si>
  <si>
    <t>Subsequent Event [Line Items]</t>
  </si>
  <si>
    <t>Amount of office space to be vacated (in square feet) | ft²</t>
  </si>
  <si>
    <t>Gain (Loss) on Contract Termination</t>
  </si>
  <si>
    <t>13.00%</t>
  </si>
  <si>
    <t>Minimum | Subsequent Event</t>
  </si>
  <si>
    <t>Estimated aggregate charges incurred in connection with Lease Amendment</t>
  </si>
  <si>
    <t>Maximum | 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0.0_);(#,##0.0)" numFmtId="169"/>
    <numFmt formatCode="_(&quot;October &quot;#,##0_);_(&quot;Octobe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38042</v>
      </c>
    </row>
    <row spans="1:3" r="11">
      <c t="s" s="4" r="A11">
        <v>17</v>
      </c>
      <c t="s" s="4" r="B11">
        <v>18</v>
      </c>
    </row>
    <row spans="1:3" r="12">
      <c t="s" s="4" r="A12">
        <v>19</v>
      </c>
      <c t="s" s="4" r="B12">
        <v>20</v>
      </c>
    </row>
    <row spans="1:3" r="13">
      <c t="s" s="4" r="A13">
        <v>21</v>
      </c>
      <c t="s" s="4" r="B13">
        <v>22</v>
      </c>
    </row>
    <row spans="1:3" r="14">
      <c t="s" s="4" r="A14">
        <v>23</v>
      </c>
      <c t="n" s="6" r="C14">
        <v>29514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4</v>
      </c>
      <c t="s" s="2" r="B1">
        <v>1</v>
      </c>
    </row>
    <row spans="1:2" r="2">
      <c t="s" s="2" r="B2">
        <v>2</v>
      </c>
    </row>
    <row spans="1:2" r="3">
      <c t="s" s="3" r="A3">
        <v>152</v>
      </c>
    </row>
    <row spans="1:2" r="4">
      <c t="s" s="4" r="A4">
        <v>84</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45</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064</v>
      </c>
      <c t="n" s="7" r="C3">
        <v>64501</v>
      </c>
    </row>
    <row spans="1:3" r="4">
      <c t="s" s="4" r="A4">
        <v>28</v>
      </c>
      <c t="n" s="6" r="B4">
        <v>26141</v>
      </c>
      <c t="n" s="6" r="C4">
        <v>25529</v>
      </c>
    </row>
    <row spans="1:3" r="5">
      <c t="s" s="4" r="A5">
        <v>29</v>
      </c>
      <c t="n" s="6" r="B5">
        <v>9077</v>
      </c>
      <c t="n" s="6" r="C5">
        <v>13557</v>
      </c>
    </row>
    <row spans="1:3" r="6">
      <c t="s" s="4" r="A6">
        <v>30</v>
      </c>
      <c t="n" s="6" r="B6">
        <v>43889</v>
      </c>
      <c t="n" s="6" r="C6">
        <v>58706</v>
      </c>
    </row>
    <row spans="1:3" r="7">
      <c t="s" s="4" r="A7">
        <v>31</v>
      </c>
      <c t="n" s="6" r="B7">
        <v>13192</v>
      </c>
      <c t="n" s="6" r="C7">
        <v>13645</v>
      </c>
    </row>
    <row spans="1:3" r="8">
      <c t="s" s="4" r="A8">
        <v>32</v>
      </c>
      <c t="n" s="6" r="B8">
        <v>138363</v>
      </c>
      <c t="n" s="6" r="C8">
        <v>175938</v>
      </c>
    </row>
    <row spans="1:3" r="9">
      <c t="s" s="4" r="A9">
        <v>33</v>
      </c>
      <c t="n" s="6" r="B9">
        <v>4465</v>
      </c>
      <c t="n" s="6" r="C9">
        <v>4893</v>
      </c>
    </row>
    <row spans="1:3" r="10">
      <c t="s" s="4" r="A10">
        <v>34</v>
      </c>
      <c t="n" s="6" r="B10">
        <v>232825</v>
      </c>
      <c t="n" s="6" r="C10">
        <v>242917</v>
      </c>
    </row>
    <row spans="1:3" r="11">
      <c t="s" s="4" r="A11">
        <v>35</v>
      </c>
      <c t="n" s="6" r="C11">
        <v>9600</v>
      </c>
    </row>
    <row spans="1:3" r="12">
      <c t="s" s="4" r="A12">
        <v>36</v>
      </c>
      <c t="n" s="6" r="B12">
        <v>225</v>
      </c>
      <c t="n" s="6" r="C12">
        <v>850</v>
      </c>
    </row>
    <row spans="1:3" r="13">
      <c t="s" s="4" r="A13">
        <v>37</v>
      </c>
      <c t="n" s="6" r="B13">
        <v>375878</v>
      </c>
      <c t="n" s="6" r="C13">
        <v>434198</v>
      </c>
    </row>
    <row spans="1:3" r="14">
      <c t="s" s="3" r="A14">
        <v>38</v>
      </c>
    </row>
    <row spans="1:3" r="15">
      <c t="s" s="4" r="A15">
        <v>39</v>
      </c>
      <c t="n" s="6" r="B15">
        <v>5141</v>
      </c>
      <c t="n" s="6" r="C15">
        <v>10784</v>
      </c>
    </row>
    <row spans="1:3" r="16">
      <c t="s" s="4" r="A16">
        <v>40</v>
      </c>
      <c t="n" s="6" r="B16">
        <v>48981</v>
      </c>
      <c t="n" s="6" r="C16">
        <v>39103</v>
      </c>
    </row>
    <row spans="1:3" r="17">
      <c t="s" s="4" r="A17">
        <v>41</v>
      </c>
      <c t="n" s="6" r="B17">
        <v>40383</v>
      </c>
      <c t="n" s="6" r="C17">
        <v>12000</v>
      </c>
    </row>
    <row spans="1:3" r="18">
      <c t="s" s="4" r="A18">
        <v>42</v>
      </c>
      <c t="n" s="6" r="B18">
        <v>25000</v>
      </c>
      <c t="n" s="6" r="C18">
        <v>25000</v>
      </c>
    </row>
    <row spans="1:3" r="19">
      <c t="s" s="4" r="A19">
        <v>43</v>
      </c>
      <c t="n" s="6" r="B19">
        <v>2841</v>
      </c>
    </row>
    <row spans="1:3" r="20">
      <c t="s" s="4" r="A20">
        <v>44</v>
      </c>
      <c t="n" s="6" r="B20">
        <v>122346</v>
      </c>
      <c t="n" s="6" r="C20">
        <v>86887</v>
      </c>
    </row>
    <row spans="1:3" r="21">
      <c t="s" s="3" r="A21">
        <v>45</v>
      </c>
    </row>
    <row spans="1:3" r="22">
      <c t="s" s="4" r="A22">
        <v>46</v>
      </c>
      <c t="n" s="6" r="B22">
        <v>240687</v>
      </c>
      <c t="n" s="6" r="C22">
        <v>229782</v>
      </c>
    </row>
    <row spans="1:3" r="23">
      <c t="s" s="4" r="A23">
        <v>47</v>
      </c>
      <c t="n" s="6" r="B23">
        <v>1722</v>
      </c>
      <c t="n" s="6" r="C23">
        <v>1984</v>
      </c>
    </row>
    <row spans="1:3" r="24">
      <c t="s" s="4" r="A24">
        <v>48</v>
      </c>
      <c t="n" s="6" r="B24">
        <v>364755</v>
      </c>
      <c t="n" s="6" r="C24">
        <v>318653</v>
      </c>
    </row>
    <row spans="1:3" r="25">
      <c t="s" s="4" r="A25">
        <v>49</v>
      </c>
      <c t="s" s="4" r="B25">
        <v>50</v>
      </c>
      <c t="s" s="4" r="C25">
        <v>50</v>
      </c>
    </row>
    <row spans="1:3" r="26">
      <c t="s" s="3" r="A26">
        <v>51</v>
      </c>
    </row>
    <row spans="1:3" r="27">
      <c t="s" s="4" r="A27">
        <v>52</v>
      </c>
      <c t="s" s="4" r="B27">
        <v>50</v>
      </c>
      <c t="s" s="4" r="C27">
        <v>50</v>
      </c>
    </row>
    <row spans="1:3" r="28">
      <c t="s" s="4" r="A28">
        <v>53</v>
      </c>
      <c t="n" s="6" r="B28">
        <v>31</v>
      </c>
      <c t="n" s="6" r="C28">
        <v>31</v>
      </c>
    </row>
    <row spans="1:3" r="29">
      <c t="s" s="4" r="A29">
        <v>54</v>
      </c>
      <c t="n" s="6" r="B29">
        <v>-35000</v>
      </c>
      <c t="n" s="6" r="C29">
        <v>-35000</v>
      </c>
    </row>
    <row spans="1:3" r="30">
      <c t="s" s="4" r="A30">
        <v>55</v>
      </c>
      <c t="n" s="6" r="B30">
        <v>527788</v>
      </c>
      <c t="n" s="6" r="C30">
        <v>519166</v>
      </c>
    </row>
    <row spans="1:3" r="31">
      <c t="s" s="4" r="A31">
        <v>56</v>
      </c>
      <c t="n" s="6" r="B31">
        <v>-481167</v>
      </c>
      <c t="n" s="6" r="C31">
        <v>-368804</v>
      </c>
    </row>
    <row spans="1:3" r="32">
      <c t="s" s="4" r="A32">
        <v>57</v>
      </c>
      <c t="n" s="6" r="B32">
        <v>-529</v>
      </c>
      <c t="n" s="6" r="C32">
        <v>152</v>
      </c>
    </row>
    <row spans="1:3" r="33">
      <c t="s" s="4" r="A33">
        <v>58</v>
      </c>
      <c t="n" s="6" r="B33">
        <v>11123</v>
      </c>
      <c t="n" s="6" r="C33">
        <v>115545</v>
      </c>
    </row>
    <row spans="1:3" r="34">
      <c t="s" s="4" r="A34">
        <v>59</v>
      </c>
      <c t="n" s="7" r="B34">
        <v>375878</v>
      </c>
      <c t="n" s="7" r="C34">
        <v>434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7</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35</v>
      </c>
      <c t="s" s="4" r="B10">
        <v>184</v>
      </c>
    </row>
    <row spans="1:2" r="11">
      <c t="s" s="4" r="A11">
        <v>185</v>
      </c>
      <c t="s" s="4" r="B11">
        <v>186</v>
      </c>
    </row>
    <row spans="1:2" r="12">
      <c t="s" s="4" r="A12">
        <v>187</v>
      </c>
      <c t="s" s="4" r="B12">
        <v>188</v>
      </c>
    </row>
    <row spans="1:2" r="13">
      <c t="s" s="4" r="A13">
        <v>156</v>
      </c>
      <c t="s" s="4" r="B13">
        <v>189</v>
      </c>
    </row>
    <row spans="1:2" r="14">
      <c t="s" s="4" r="A14">
        <v>190</v>
      </c>
      <c t="s" s="4" r="B14">
        <v>191</v>
      </c>
    </row>
    <row spans="1:2" r="15">
      <c t="s" s="4" r="A15">
        <v>28</v>
      </c>
      <c t="s" s="4" r="B15">
        <v>192</v>
      </c>
    </row>
    <row spans="1:2" r="16">
      <c t="s" s="4" r="A16">
        <v>193</v>
      </c>
      <c t="s" s="4" r="B16">
        <v>194</v>
      </c>
    </row>
    <row spans="1:2" r="17">
      <c t="s" s="4" r="A17">
        <v>195</v>
      </c>
      <c t="s" s="4" r="B17">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39</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141</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145</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14</v>
      </c>
      <c t="s" s="2" r="B1">
        <v>1</v>
      </c>
    </row>
    <row spans="1:2" r="2">
      <c t="s" s="2" r="B2">
        <v>2</v>
      </c>
    </row>
    <row spans="1:2" r="3">
      <c t="s" s="4" r="A3">
        <v>215</v>
      </c>
      <c t="s" s="4" r="B3">
        <v>216</v>
      </c>
    </row>
    <row spans="1:2" r="4">
      <c t="s" s="4" r="A4">
        <v>217</v>
      </c>
      <c t="s" s="4" r="B4">
        <v>218</v>
      </c>
    </row>
    <row spans="1:2" r="5">
      <c t="s" s="4" r="A5">
        <v>219</v>
      </c>
    </row>
    <row spans="1:2" r="6">
      <c t="s" s="4" r="A6">
        <v>220</v>
      </c>
      <c t="s" s="4" r="B6">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150</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152</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28</v>
      </c>
      <c t="s" s="2" r="B1">
        <v>1</v>
      </c>
    </row>
    <row spans="1:2" r="2">
      <c t="s" s="2" r="B2">
        <v>2</v>
      </c>
    </row>
    <row spans="1:2" r="3">
      <c t="s" s="3" r="A3">
        <v>157</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s" s="4" r="B3">
        <v>63</v>
      </c>
      <c t="s" s="4" r="C3">
        <v>63</v>
      </c>
    </row>
    <row spans="1:3" r="4">
      <c t="s" s="4" r="A4">
        <v>64</v>
      </c>
      <c t="n" s="8" r="B4">
        <v>0.001</v>
      </c>
      <c t="n" s="8" r="C4">
        <v>0.001</v>
      </c>
    </row>
    <row spans="1:3" r="5">
      <c t="s" s="4" r="A5">
        <v>65</v>
      </c>
      <c t="n" s="6" r="B5">
        <v>5000000</v>
      </c>
      <c t="n" s="6" r="C5">
        <v>5000000</v>
      </c>
    </row>
    <row spans="1:3" r="6">
      <c t="s" s="4" r="A6">
        <v>66</v>
      </c>
      <c t="n" s="6" r="B6">
        <v>0</v>
      </c>
      <c t="n" s="6" r="C6">
        <v>0</v>
      </c>
    </row>
    <row spans="1:3" r="7">
      <c t="s" s="4" r="A7">
        <v>67</v>
      </c>
      <c t="n" s="6" r="B7">
        <v>0</v>
      </c>
      <c t="n" s="6" r="C7">
        <v>0</v>
      </c>
    </row>
    <row spans="1:3" r="8">
      <c t="s" s="4" r="A8">
        <v>68</v>
      </c>
      <c t="n" s="8" r="B8">
        <v>0.001</v>
      </c>
      <c t="n" s="8" r="C8">
        <v>0.001</v>
      </c>
    </row>
    <row spans="1:3" r="9">
      <c t="s" s="4" r="A9">
        <v>69</v>
      </c>
      <c t="n" s="6" r="B9">
        <v>125000000</v>
      </c>
      <c t="n" s="6" r="C9">
        <v>125000000</v>
      </c>
    </row>
    <row spans="1:3" r="10">
      <c t="s" s="4" r="A10">
        <v>70</v>
      </c>
      <c t="n" s="6" r="B10">
        <v>30755000</v>
      </c>
      <c t="n" s="6" r="C10">
        <v>30715000</v>
      </c>
    </row>
    <row spans="1:3" r="11">
      <c t="s" s="4" r="A11">
        <v>71</v>
      </c>
      <c t="n" s="6" r="B11">
        <v>29504000</v>
      </c>
      <c t="n" s="6" r="C11">
        <v>29464000</v>
      </c>
    </row>
    <row spans="1:3" r="12">
      <c t="s" s="4" r="A12">
        <v>72</v>
      </c>
      <c t="n" s="6" r="B12">
        <v>1251297</v>
      </c>
      <c t="n" s="6" r="C12">
        <v>1251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160</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2"/>
    <col customWidth="1" max="6" min="6" width="21"/>
    <col customWidth="1" max="7" min="7" width="21"/>
    <col customWidth="1" max="8" min="8" width="21"/>
  </cols>
  <sheetData>
    <row spans="1:8" r="1">
      <c t="s" s="1" r="A1">
        <v>242</v>
      </c>
      <c t="s" s="2" r="B1">
        <v>243</v>
      </c>
      <c t="s" s="2" r="C1">
        <v>244</v>
      </c>
      <c t="s" s="2" r="D1">
        <v>245</v>
      </c>
      <c t="s" s="2" r="E1">
        <v>246</v>
      </c>
      <c t="s" s="2" r="F1">
        <v>245</v>
      </c>
      <c t="s" s="2" r="G1">
        <v>247</v>
      </c>
      <c t="s" s="2" r="H1">
        <v>248</v>
      </c>
    </row>
    <row spans="1:8" r="2">
      <c t="s" s="4" r="A2">
        <v>56</v>
      </c>
      <c t="n" s="7" r="C2">
        <v>-481167000</v>
      </c>
      <c t="n" s="7" r="E2">
        <v>-481167000</v>
      </c>
      <c t="n" s="7" r="G2">
        <v>-368804000</v>
      </c>
    </row>
    <row spans="1:8" r="3">
      <c t="s" s="4" r="A3">
        <v>249</v>
      </c>
      <c t="n" s="6" r="C3">
        <v>46064000</v>
      </c>
      <c t="n" s="7" r="D3">
        <v>82562000</v>
      </c>
      <c t="n" s="6" r="E3">
        <v>46064000</v>
      </c>
      <c t="n" s="7" r="F3">
        <v>82562000</v>
      </c>
      <c t="n" s="7" r="G3">
        <v>64501000</v>
      </c>
      <c t="n" s="7" r="H3">
        <v>375937000</v>
      </c>
    </row>
    <row spans="1:8" r="4">
      <c t="s" s="4" r="A4">
        <v>91</v>
      </c>
      <c t="n" s="6" r="C4">
        <v>-46809000</v>
      </c>
      <c t="n" s="7" r="D4">
        <v>-11150000</v>
      </c>
      <c t="n" s="7" r="E4">
        <v>-112363000</v>
      </c>
      <c t="n" s="7" r="F4">
        <v>-26975000</v>
      </c>
    </row>
    <row spans="1:8" r="5">
      <c t="s" s="4" r="A5">
        <v>250</v>
      </c>
      <c t="n" s="6" r="E5">
        <v>2</v>
      </c>
    </row>
    <row spans="1:8" r="6">
      <c t="s" s="4" r="A6">
        <v>251</v>
      </c>
      <c t="n" s="10" r="B6">
        <v>1.0256</v>
      </c>
    </row>
    <row spans="1:8" r="7">
      <c t="s" s="4" r="A7">
        <v>252</v>
      </c>
      <c t="n" s="7" r="B7">
        <v>22000000</v>
      </c>
    </row>
    <row spans="1:8" r="8">
      <c t="s" s="4" r="A8">
        <v>253</v>
      </c>
      <c t="n" s="7" r="C8">
        <v>25000000</v>
      </c>
      <c t="n" s="7" r="E8">
        <v>25000000</v>
      </c>
    </row>
    <row spans="1:8" r="9">
      <c t="s" s="4" r="A9">
        <v>254</v>
      </c>
      <c t="s" s="4" r="B9">
        <v>255</v>
      </c>
    </row>
    <row spans="1:8" r="10">
      <c t="s" s="4" r="A10">
        <v>62</v>
      </c>
      <c t="s" s="4" r="C10">
        <v>63</v>
      </c>
      <c t="s" s="4" r="E10">
        <v>63</v>
      </c>
      <c t="s" s="4" r="G10">
        <v>63</v>
      </c>
    </row>
    <row spans="1:8" r="11">
      <c t="s" s="4" r="A11">
        <v>256</v>
      </c>
      <c t="n" s="7" r="B11">
        <v>15000000</v>
      </c>
    </row>
    <row spans="1:8" r="12">
      <c t="s" s="4" r="A12">
        <v>257</v>
      </c>
      <c t="n" s="7" r="E12">
        <v>3000000</v>
      </c>
    </row>
    <row spans="1:8" r="13">
      <c t="s" s="4" r="A13">
        <v>258</v>
      </c>
      <c t="n" s="7" r="C13">
        <v>3000000</v>
      </c>
      <c t="n" s="6" r="E13">
        <v>3000000</v>
      </c>
    </row>
    <row spans="1:8" r="14">
      <c t="s" s="4" r="A14">
        <v>259</v>
      </c>
      <c t="n" s="6" r="E14">
        <v>25000000</v>
      </c>
    </row>
    <row spans="1:8" r="15">
      <c t="s" s="4" r="A15">
        <v>260</v>
      </c>
      <c t="n" s="7" r="E15">
        <v>5000000</v>
      </c>
    </row>
    <row spans="1:8" r="16">
      <c t="s" s="4" r="A16">
        <v>261</v>
      </c>
      <c t="n" s="6" r="E16">
        <v>1</v>
      </c>
    </row>
    <row spans="1:8" r="17">
      <c t="s" s="4" r="A17">
        <v>262</v>
      </c>
      <c t="s" s="4" r="E17">
        <v>263</v>
      </c>
    </row>
    <row spans="1:8" r="18">
      <c t="s" s="4" r="A18">
        <v>83</v>
      </c>
      <c t="n" s="7" r="C18">
        <v>9600000</v>
      </c>
      <c t="n" s="7" r="E18">
        <v>9600000</v>
      </c>
    </row>
    <row spans="1:8" r="19">
      <c t="s" s="4" r="A19">
        <v>264</v>
      </c>
    </row>
    <row spans="1:8" r="20">
      <c t="s" s="4" r="A20">
        <v>254</v>
      </c>
      <c t="s" s="4" r="B20">
        <v>2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5</v>
      </c>
    </row>
    <row spans="1:3" r="2">
      <c t="s" s="3" r="A2">
        <v>267</v>
      </c>
    </row>
    <row spans="1:3" r="3">
      <c t="s" s="4" r="A3">
        <v>268</v>
      </c>
      <c t="n" s="7" r="B3">
        <v>72205</v>
      </c>
      <c t="n" s="7" r="C3">
        <v>90030</v>
      </c>
    </row>
    <row spans="1:3" r="4">
      <c t="s" s="4" r="A4">
        <v>268</v>
      </c>
    </row>
    <row spans="1:3" r="5">
      <c t="s" s="3" r="A5">
        <v>267</v>
      </c>
    </row>
    <row spans="1:3" r="6">
      <c t="s" s="4" r="A6">
        <v>268</v>
      </c>
      <c t="n" s="6" r="B6">
        <v>25043</v>
      </c>
      <c t="n" s="6" r="C6">
        <v>14021</v>
      </c>
    </row>
    <row spans="1:3" r="7">
      <c t="s" s="4" r="A7">
        <v>269</v>
      </c>
    </row>
    <row spans="1:3" r="8">
      <c t="s" s="3" r="A8">
        <v>267</v>
      </c>
    </row>
    <row spans="1:3" r="9">
      <c t="s" s="4" r="A9">
        <v>268</v>
      </c>
      <c t="n" s="6" r="B9">
        <v>21021</v>
      </c>
      <c t="n" s="6" r="C9">
        <v>50480</v>
      </c>
    </row>
    <row spans="1:3" r="10">
      <c t="s" s="4" r="A10">
        <v>270</v>
      </c>
    </row>
    <row spans="1:3" r="11">
      <c t="s" s="3" r="A11">
        <v>267</v>
      </c>
    </row>
    <row spans="1:3" r="12">
      <c t="s" s="4" r="A12">
        <v>268</v>
      </c>
      <c t="n" s="6" r="B12">
        <v>26141</v>
      </c>
      <c t="n" s="6" r="C12">
        <v>25529</v>
      </c>
    </row>
    <row spans="1:3" r="13">
      <c t="s" s="4" r="A13">
        <v>271</v>
      </c>
    </row>
    <row spans="1:3" r="14">
      <c t="s" s="3" r="A14">
        <v>267</v>
      </c>
    </row>
    <row spans="1:3" r="15">
      <c t="s" s="4" r="A15">
        <v>268</v>
      </c>
      <c t="n" s="6" r="B15">
        <v>72205</v>
      </c>
      <c t="n" s="6" r="C15">
        <v>90030</v>
      </c>
    </row>
    <row spans="1:3" r="16">
      <c t="s" s="4" r="A16">
        <v>272</v>
      </c>
    </row>
    <row spans="1:3" r="17">
      <c t="s" s="3" r="A17">
        <v>267</v>
      </c>
    </row>
    <row spans="1:3" r="18">
      <c t="s" s="4" r="A18">
        <v>268</v>
      </c>
      <c t="n" s="6" r="B18">
        <v>25043</v>
      </c>
      <c t="n" s="6" r="C18">
        <v>14021</v>
      </c>
    </row>
    <row spans="1:3" r="19">
      <c t="s" s="4" r="A19">
        <v>273</v>
      </c>
    </row>
    <row spans="1:3" r="20">
      <c t="s" s="3" r="A20">
        <v>267</v>
      </c>
    </row>
    <row spans="1:3" r="21">
      <c t="s" s="4" r="A21">
        <v>268</v>
      </c>
      <c t="n" s="6" r="B21">
        <v>21021</v>
      </c>
      <c t="n" s="6" r="C21">
        <v>50480</v>
      </c>
    </row>
    <row spans="1:3" r="22">
      <c t="s" s="4" r="A22">
        <v>274</v>
      </c>
    </row>
    <row spans="1:3" r="23">
      <c t="s" s="3" r="A23">
        <v>267</v>
      </c>
    </row>
    <row spans="1:3" r="24">
      <c t="s" s="4" r="A24">
        <v>268</v>
      </c>
      <c t="n" s="7" r="B24">
        <v>26141</v>
      </c>
      <c t="n" s="7" r="C24">
        <v>255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s="1" r="A1">
        <v>275</v>
      </c>
      <c t="s" s="2" r="B1">
        <v>276</v>
      </c>
      <c t="s" s="2" r="C1">
        <v>1</v>
      </c>
    </row>
    <row spans="1:5" r="2">
      <c t="s" s="2" r="B2">
        <v>277</v>
      </c>
      <c t="s" s="2" r="C2">
        <v>2</v>
      </c>
      <c t="s" s="2" r="D2">
        <v>278</v>
      </c>
      <c t="s" s="2" r="E2">
        <v>25</v>
      </c>
    </row>
    <row spans="1:5" r="3">
      <c t="s" s="3" r="A3">
        <v>267</v>
      </c>
    </row>
    <row spans="1:5" r="4">
      <c t="s" s="4" r="A4">
        <v>279</v>
      </c>
      <c t="n" s="7" r="C4">
        <v>25000</v>
      </c>
    </row>
    <row spans="1:5" r="5">
      <c t="s" s="4" r="A5">
        <v>62</v>
      </c>
      <c t="s" s="4" r="C5">
        <v>63</v>
      </c>
      <c t="s" s="4" r="E5">
        <v>63</v>
      </c>
    </row>
    <row spans="1:5" r="6">
      <c t="s" s="4" r="A6">
        <v>280</v>
      </c>
    </row>
    <row spans="1:5" r="7">
      <c t="s" s="3" r="A7">
        <v>267</v>
      </c>
    </row>
    <row spans="1:5" r="8">
      <c t="s" s="4" r="A8">
        <v>279</v>
      </c>
      <c t="n" s="7" r="C8">
        <v>2800</v>
      </c>
    </row>
    <row spans="1:5" r="9">
      <c t="s" s="4" r="A9">
        <v>62</v>
      </c>
      <c t="s" s="4" r="D9">
        <v>281</v>
      </c>
    </row>
    <row spans="1:5" r="10">
      <c t="s" s="4" r="A10">
        <v>282</v>
      </c>
    </row>
    <row spans="1:5" r="11">
      <c t="s" s="3" r="A11">
        <v>267</v>
      </c>
    </row>
    <row spans="1:5" r="12">
      <c t="s" s="4" r="A12">
        <v>283</v>
      </c>
      <c t="n" s="7" r="B12">
        <v>325000</v>
      </c>
      <c t="n" s="6" r="C12">
        <v>325000</v>
      </c>
      <c t="n" s="7" r="E12">
        <v>325000</v>
      </c>
    </row>
    <row spans="1:5" r="13">
      <c t="s" s="4" r="A13">
        <v>284</v>
      </c>
      <c t="n" s="7" r="C13">
        <v>183900</v>
      </c>
    </row>
    <row spans="1:5" r="14">
      <c t="s" s="4" r="A14">
        <v>285</v>
      </c>
      <c t="s" s="4" r="B14">
        <v>286</v>
      </c>
    </row>
    <row spans="1:5" r="15">
      <c t="s" s="4" r="A15">
        <v>62</v>
      </c>
      <c t="s" s="4" r="B15">
        <v>63</v>
      </c>
    </row>
    <row spans="1:5" r="16">
      <c t="s" s="4" r="A16">
        <v>287</v>
      </c>
      <c t="s" s="4" r="C16">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s>
  <sheetData>
    <row spans="1:5" r="1">
      <c t="s" s="1" r="A1">
        <v>289</v>
      </c>
      <c t="s" s="2" r="B1">
        <v>74</v>
      </c>
      <c t="s" s="2" r="C1">
        <v>1</v>
      </c>
    </row>
    <row spans="1:5" r="2">
      <c t="s" s="2" r="B2">
        <v>2</v>
      </c>
      <c t="s" s="2" r="C2">
        <v>2</v>
      </c>
      <c t="s" s="2" r="D2">
        <v>75</v>
      </c>
      <c t="s" s="2" r="E2">
        <v>25</v>
      </c>
    </row>
    <row spans="1:5" r="3">
      <c t="s" s="4" r="A3">
        <v>290</v>
      </c>
      <c t="n" s="7" r="E3">
        <v>4179</v>
      </c>
    </row>
    <row spans="1:5" r="4">
      <c t="s" s="4" r="A4">
        <v>291</v>
      </c>
      <c t="n" s="7" r="B4">
        <v>43889</v>
      </c>
      <c t="n" s="7" r="C4">
        <v>43889</v>
      </c>
      <c t="n" s="6" r="E4">
        <v>54527</v>
      </c>
    </row>
    <row spans="1:5" r="5">
      <c t="s" s="4" r="A5">
        <v>292</v>
      </c>
      <c t="n" s="6" r="B5">
        <v>43889</v>
      </c>
      <c t="n" s="6" r="C5">
        <v>43889</v>
      </c>
      <c t="n" s="6" r="E5">
        <v>58706</v>
      </c>
    </row>
    <row spans="1:5" r="6">
      <c t="s" s="4" r="A6">
        <v>293</v>
      </c>
      <c t="n" s="6" r="B6">
        <v>12700</v>
      </c>
      <c t="n" s="6" r="C6">
        <v>16343</v>
      </c>
      <c t="n" s="7" r="D6">
        <v>406</v>
      </c>
    </row>
    <row spans="1:5" r="7">
      <c t="s" s="4" r="A7">
        <v>294</v>
      </c>
      <c t="n" s="6" r="B7">
        <v>15300</v>
      </c>
      <c t="n" s="6" r="C7">
        <v>15300</v>
      </c>
      <c t="n" s="7" r="E7">
        <v>2400</v>
      </c>
    </row>
    <row spans="1:5" r="8">
      <c t="s" s="4" r="A8">
        <v>295</v>
      </c>
      <c t="n" s="7" r="B8">
        <v>7600</v>
      </c>
      <c t="n" s="6" r="C8">
        <v>7600</v>
      </c>
    </row>
    <row spans="1:5" r="9">
      <c t="s" s="4" r="A9">
        <v>296</v>
      </c>
    </row>
    <row spans="1:5" r="10">
      <c t="s" s="4" r="A10">
        <v>293</v>
      </c>
      <c t="n" s="7" r="C10">
        <v>11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7</v>
      </c>
      <c t="s" s="2" r="B1">
        <v>74</v>
      </c>
      <c t="s" s="2" r="C1">
        <v>1</v>
      </c>
    </row>
    <row spans="1:3" r="2">
      <c t="s" s="2" r="B2">
        <v>2</v>
      </c>
      <c t="s" s="2" r="C2">
        <v>2</v>
      </c>
    </row>
    <row spans="1:3" r="3">
      <c t="s" s="3" r="A3">
        <v>143</v>
      </c>
    </row>
    <row spans="1:3" r="4">
      <c t="s" s="4" r="A4">
        <v>298</v>
      </c>
      <c t="n" s="7" r="C4">
        <v>9600</v>
      </c>
    </row>
    <row spans="1:3" r="5">
      <c t="s" s="4" r="A5">
        <v>299</v>
      </c>
      <c t="n" s="7" r="B5">
        <v>-9600</v>
      </c>
      <c t="n" s="7" r="C5">
        <v>-9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0</v>
      </c>
      <c t="s" s="2" r="B1">
        <v>74</v>
      </c>
      <c t="s" s="2" r="D1">
        <v>1</v>
      </c>
    </row>
    <row spans="1:6" r="2">
      <c t="s" s="2" r="B2">
        <v>2</v>
      </c>
      <c t="s" s="2" r="C2">
        <v>75</v>
      </c>
      <c t="s" s="2" r="D2">
        <v>2</v>
      </c>
      <c t="s" s="2" r="E2">
        <v>75</v>
      </c>
      <c t="s" s="2" r="F2">
        <v>25</v>
      </c>
    </row>
    <row spans="1:6" r="3">
      <c t="s" s="3" r="A3">
        <v>301</v>
      </c>
    </row>
    <row spans="1:6" r="4">
      <c t="s" s="4" r="A4">
        <v>83</v>
      </c>
      <c t="n" s="7" r="B4">
        <v>9600</v>
      </c>
      <c t="n" s="7" r="D4">
        <v>9600</v>
      </c>
    </row>
    <row spans="1:6" r="5">
      <c t="s" s="4" r="A5">
        <v>302</v>
      </c>
      <c t="n" s="6" r="B5">
        <v>-30275</v>
      </c>
      <c t="n" s="6" r="D5">
        <v>-30275</v>
      </c>
      <c t="n" s="7" r="F5">
        <v>-20183</v>
      </c>
    </row>
    <row spans="1:6" r="6">
      <c t="s" s="4" r="A6">
        <v>303</v>
      </c>
      <c t="n" s="6" r="B6">
        <v>211925</v>
      </c>
      <c t="n" s="6" r="D6">
        <v>211925</v>
      </c>
    </row>
    <row spans="1:6" r="7">
      <c t="s" s="4" r="A7">
        <v>304</v>
      </c>
      <c t="n" s="6" r="B7">
        <v>263100</v>
      </c>
      <c t="n" s="6" r="D7">
        <v>263100</v>
      </c>
      <c t="n" s="6" r="F7">
        <v>263100</v>
      </c>
    </row>
    <row spans="1:6" r="8">
      <c t="s" s="4" r="A8">
        <v>34</v>
      </c>
      <c t="n" s="6" r="B8">
        <v>232825</v>
      </c>
      <c t="n" s="6" r="D8">
        <v>232825</v>
      </c>
      <c t="n" s="6" r="F8">
        <v>242917</v>
      </c>
    </row>
    <row spans="1:6" r="9">
      <c t="s" s="4" r="A9">
        <v>305</v>
      </c>
      <c t="n" s="6" r="B9">
        <v>5100</v>
      </c>
      <c t="n" s="7" r="C9">
        <v>5000</v>
      </c>
      <c t="n" s="6" r="D9">
        <v>10092</v>
      </c>
      <c t="n" s="7" r="E9">
        <v>10187</v>
      </c>
    </row>
    <row spans="1:6" r="10">
      <c t="s" s="4" r="A10">
        <v>306</v>
      </c>
    </row>
    <row spans="1:6" r="11">
      <c t="s" s="3" r="A11">
        <v>301</v>
      </c>
    </row>
    <row spans="1:6" r="12">
      <c t="s" s="4" r="A12">
        <v>307</v>
      </c>
      <c t="n" s="6" r="B12">
        <v>242200</v>
      </c>
      <c t="n" s="6" r="D12">
        <v>242200</v>
      </c>
      <c t="n" s="6" r="F12">
        <v>242200</v>
      </c>
    </row>
    <row spans="1:6" r="13">
      <c t="s" s="4" r="A13">
        <v>302</v>
      </c>
      <c t="n" s="6" r="B13">
        <v>-30275</v>
      </c>
      <c t="n" s="6" r="D13">
        <v>-30275</v>
      </c>
      <c t="n" s="6" r="F13">
        <v>-20183</v>
      </c>
    </row>
    <row spans="1:6" r="14">
      <c t="s" s="4" r="A14">
        <v>303</v>
      </c>
      <c t="n" s="6" r="B14">
        <v>211925</v>
      </c>
      <c t="n" s="6" r="D14">
        <v>211925</v>
      </c>
      <c t="n" s="6" r="F14">
        <v>222017</v>
      </c>
    </row>
    <row spans="1:6" r="15">
      <c t="s" s="4" r="A15">
        <v>308</v>
      </c>
    </row>
    <row spans="1:6" r="16">
      <c t="s" s="3" r="A16">
        <v>301</v>
      </c>
    </row>
    <row spans="1:6" r="17">
      <c t="s" s="4" r="A17">
        <v>309</v>
      </c>
      <c t="n" s="7" r="B17">
        <v>20900</v>
      </c>
      <c t="n" s="7" r="D17">
        <v>20900</v>
      </c>
      <c t="n" s="7" r="F17">
        <v>20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0</v>
      </c>
      <c t="s" s="2" r="B1">
        <v>244</v>
      </c>
    </row>
    <row spans="1:2" r="2">
      <c t="s" s="3" r="A2">
        <v>143</v>
      </c>
    </row>
    <row spans="1:2" r="3">
      <c t="s" s="4" r="A3">
        <v>311</v>
      </c>
      <c t="n" s="7" r="B3">
        <v>10092</v>
      </c>
    </row>
    <row spans="1:2" r="4">
      <c t="n" s="6" r="A4">
        <v>2017</v>
      </c>
      <c t="n" s="6" r="B4">
        <v>20183</v>
      </c>
    </row>
    <row spans="1:2" r="5">
      <c t="n" s="6" r="A5">
        <v>2018</v>
      </c>
      <c t="n" s="6" r="B5">
        <v>20183</v>
      </c>
    </row>
    <row spans="1:2" r="6">
      <c t="n" s="6" r="A6">
        <v>2019</v>
      </c>
      <c t="n" s="6" r="B6">
        <v>20183</v>
      </c>
    </row>
    <row spans="1:2" r="7">
      <c t="s" s="4" r="A7">
        <v>312</v>
      </c>
      <c t="n" s="6" r="B7">
        <v>141284</v>
      </c>
    </row>
    <row spans="1:2" r="8">
      <c t="s" s="4" r="A8">
        <v>303</v>
      </c>
      <c t="n" s="7" r="B8">
        <v>2119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4</v>
      </c>
      <c t="s" s="2" r="D1">
        <v>1</v>
      </c>
    </row>
    <row spans="1:5" r="2">
      <c t="s" s="2" r="B2">
        <v>2</v>
      </c>
      <c t="s" s="2" r="C2">
        <v>75</v>
      </c>
      <c t="s" s="2" r="D2">
        <v>2</v>
      </c>
      <c t="s" s="2" r="E2">
        <v>75</v>
      </c>
    </row>
    <row spans="1:5" r="3">
      <c t="s" s="3" r="A3">
        <v>314</v>
      </c>
    </row>
    <row spans="1:5" r="4">
      <c t="s" s="4" r="A4">
        <v>315</v>
      </c>
      <c t="n" s="7" r="D4">
        <v>152</v>
      </c>
      <c t="n" s="7" r="E4">
        <v>-263</v>
      </c>
    </row>
    <row spans="1:5" r="5">
      <c t="s" s="4" r="A5">
        <v>98</v>
      </c>
      <c t="n" s="7" r="B5">
        <v>-230</v>
      </c>
      <c t="n" s="7" r="C5">
        <v>247</v>
      </c>
      <c t="n" s="6" r="D5">
        <v>-681</v>
      </c>
      <c t="n" s="6" r="E5">
        <v>-47</v>
      </c>
    </row>
    <row spans="1:5" r="6">
      <c t="s" s="4" r="A6">
        <v>316</v>
      </c>
      <c t="n" s="6" r="B6">
        <v>-529</v>
      </c>
      <c t="n" s="6" r="C6">
        <v>-310</v>
      </c>
      <c t="n" s="6" r="D6">
        <v>-529</v>
      </c>
      <c t="n" s="6" r="E6">
        <v>-310</v>
      </c>
    </row>
    <row spans="1:5" r="7">
      <c t="s" s="4" r="A7">
        <v>317</v>
      </c>
    </row>
    <row spans="1:5" r="8">
      <c t="s" s="3" r="A8">
        <v>314</v>
      </c>
    </row>
    <row spans="1:5" r="9">
      <c t="s" s="4" r="A9">
        <v>315</v>
      </c>
      <c t="n" s="6" r="D9">
        <v>152</v>
      </c>
      <c t="n" s="6" r="E9">
        <v>-263</v>
      </c>
    </row>
    <row spans="1:5" r="10">
      <c t="s" s="4" r="A10">
        <v>98</v>
      </c>
      <c t="n" s="6" r="D10">
        <v>-681</v>
      </c>
      <c t="n" s="6" r="E10">
        <v>-47</v>
      </c>
    </row>
    <row spans="1:5" r="11">
      <c t="s" s="4" r="A11">
        <v>316</v>
      </c>
      <c t="n" s="7" r="B11">
        <v>-529</v>
      </c>
      <c t="n" s="7" r="C11">
        <v>-310</v>
      </c>
      <c t="n" s="7" r="D11">
        <v>-529</v>
      </c>
      <c t="n" s="7" r="E11">
        <v>-3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318</v>
      </c>
      <c t="s" s="2" r="B1">
        <v>74</v>
      </c>
      <c t="s" s="2" r="E1">
        <v>1</v>
      </c>
      <c t="s" s="2" r="G1">
        <v>319</v>
      </c>
    </row>
    <row spans="1:7" r="2">
      <c t="s" s="2" r="B2">
        <v>2</v>
      </c>
      <c t="s" s="2" r="C2">
        <v>75</v>
      </c>
      <c t="s" s="2" r="D2">
        <v>320</v>
      </c>
      <c t="s" s="2" r="E2">
        <v>2</v>
      </c>
      <c t="s" s="2" r="F2">
        <v>75</v>
      </c>
      <c t="s" s="2" r="G2">
        <v>321</v>
      </c>
    </row>
    <row spans="1:7" r="3">
      <c t="s" s="3" r="A3">
        <v>322</v>
      </c>
    </row>
    <row spans="1:7" r="4">
      <c t="s" s="4" r="A4">
        <v>78</v>
      </c>
      <c t="n" s="7" r="B4">
        <v>23063</v>
      </c>
      <c t="n" s="7" r="C4">
        <v>13997</v>
      </c>
      <c t="n" s="7" r="E4">
        <v>38029</v>
      </c>
      <c t="n" s="7" r="F4">
        <v>25835</v>
      </c>
    </row>
    <row spans="1:7" r="5">
      <c t="s" s="4" r="A5">
        <v>323</v>
      </c>
    </row>
    <row spans="1:7" r="6">
      <c t="s" s="3" r="A6">
        <v>322</v>
      </c>
    </row>
    <row spans="1:7" r="7">
      <c t="s" s="4" r="A7">
        <v>78</v>
      </c>
      <c t="n" s="7" r="G7">
        <v>1700</v>
      </c>
    </row>
    <row spans="1:7" r="8">
      <c t="s" s="4" r="A8">
        <v>324</v>
      </c>
    </row>
    <row spans="1:7" r="9">
      <c t="s" s="3" r="A9">
        <v>322</v>
      </c>
    </row>
    <row spans="1:7" r="10">
      <c t="s" s="4" r="A10">
        <v>78</v>
      </c>
      <c t="n" s="7" r="D10">
        <v>600</v>
      </c>
    </row>
    <row spans="1:7" r="11">
      <c t="s" s="4" r="A11">
        <v>325</v>
      </c>
    </row>
    <row spans="1:7" r="12">
      <c t="s" s="3" r="A12">
        <v>322</v>
      </c>
    </row>
    <row spans="1:7" r="13">
      <c t="s" s="4" r="A13">
        <v>78</v>
      </c>
      <c t="n" s="7" r="C13">
        <v>11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4530</v>
      </c>
      <c t="n" s="7" r="C4">
        <v>64197</v>
      </c>
      <c t="n" s="7" r="D4">
        <v>80246</v>
      </c>
      <c t="n" s="7" r="E4">
        <v>123581</v>
      </c>
    </row>
    <row spans="1:5" r="5">
      <c t="s" s="4" r="A5">
        <v>78</v>
      </c>
      <c t="n" s="6" r="B5">
        <v>23063</v>
      </c>
      <c t="n" s="6" r="C5">
        <v>13997</v>
      </c>
      <c t="n" s="6" r="D5">
        <v>38029</v>
      </c>
      <c t="n" s="6" r="E5">
        <v>25835</v>
      </c>
    </row>
    <row spans="1:5" r="6">
      <c t="s" s="3" r="A6">
        <v>79</v>
      </c>
    </row>
    <row spans="1:5" r="7">
      <c t="s" s="4" r="A7">
        <v>80</v>
      </c>
      <c t="n" s="6" r="B7">
        <v>40425</v>
      </c>
      <c t="n" s="6" r="C7">
        <v>42672</v>
      </c>
      <c t="n" s="6" r="D7">
        <v>80115</v>
      </c>
      <c t="n" s="6" r="E7">
        <v>89600</v>
      </c>
    </row>
    <row spans="1:5" r="8">
      <c t="s" s="4" r="A8">
        <v>81</v>
      </c>
      <c t="n" s="6" r="B8">
        <v>10675</v>
      </c>
      <c t="n" s="6" r="C8">
        <v>12471</v>
      </c>
      <c t="n" s="6" r="D8">
        <v>20555</v>
      </c>
      <c t="n" s="6" r="E8">
        <v>22269</v>
      </c>
    </row>
    <row spans="1:5" r="9">
      <c t="s" s="4" r="A9">
        <v>82</v>
      </c>
      <c t="n" s="6" r="B9">
        <v>70</v>
      </c>
      <c t="n" s="6" r="D9">
        <v>28383</v>
      </c>
    </row>
    <row spans="1:5" r="10">
      <c t="s" s="4" r="A10">
        <v>83</v>
      </c>
      <c t="n" s="6" r="B10">
        <v>9600</v>
      </c>
      <c t="n" s="6" r="D10">
        <v>9600</v>
      </c>
    </row>
    <row spans="1:5" r="11">
      <c t="s" s="4" r="A11">
        <v>84</v>
      </c>
      <c t="n" s="6" r="B11">
        <v>51</v>
      </c>
      <c t="n" s="6" r="D11">
        <v>1751</v>
      </c>
    </row>
    <row spans="1:5" r="12">
      <c t="s" s="4" r="A12">
        <v>85</v>
      </c>
      <c t="n" s="6" r="B12">
        <v>60821</v>
      </c>
      <c t="n" s="6" r="C12">
        <v>55143</v>
      </c>
      <c t="n" s="6" r="D12">
        <v>140404</v>
      </c>
      <c t="n" s="6" r="E12">
        <v>111869</v>
      </c>
    </row>
    <row spans="1:5" r="13">
      <c t="s" s="4" r="A13">
        <v>86</v>
      </c>
      <c t="n" s="6" r="B13">
        <v>-39354</v>
      </c>
      <c t="n" s="6" r="C13">
        <v>-4943</v>
      </c>
      <c t="n" s="6" r="D13">
        <v>-98187</v>
      </c>
      <c t="n" s="6" r="E13">
        <v>-14123</v>
      </c>
    </row>
    <row spans="1:5" r="14">
      <c t="s" s="4" r="A14">
        <v>87</v>
      </c>
      <c t="n" s="6" r="B14">
        <v>-7449</v>
      </c>
      <c t="n" s="6" r="C14">
        <v>-7069</v>
      </c>
      <c t="n" s="6" r="D14">
        <v>-14651</v>
      </c>
      <c t="n" s="6" r="E14">
        <v>-14000</v>
      </c>
    </row>
    <row spans="1:5" r="15">
      <c t="s" s="4" r="A15">
        <v>88</v>
      </c>
      <c t="n" s="6" r="B15">
        <v>223</v>
      </c>
      <c t="n" s="6" r="C15">
        <v>1116</v>
      </c>
      <c t="n" s="6" r="D15">
        <v>961</v>
      </c>
      <c t="n" s="6" r="E15">
        <v>1601</v>
      </c>
    </row>
    <row spans="1:5" r="16">
      <c t="s" s="4" r="A16">
        <v>89</v>
      </c>
      <c t="n" s="6" r="B16">
        <v>-46580</v>
      </c>
      <c t="n" s="6" r="C16">
        <v>-10896</v>
      </c>
      <c t="n" s="6" r="D16">
        <v>-111877</v>
      </c>
      <c t="n" s="6" r="E16">
        <v>-26522</v>
      </c>
    </row>
    <row spans="1:5" r="17">
      <c t="s" s="4" r="A17">
        <v>90</v>
      </c>
      <c t="n" s="6" r="B17">
        <v>-229</v>
      </c>
      <c t="n" s="6" r="C17">
        <v>-254</v>
      </c>
      <c t="n" s="6" r="D17">
        <v>-486</v>
      </c>
      <c t="n" s="6" r="E17">
        <v>-453</v>
      </c>
    </row>
    <row spans="1:5" r="18">
      <c t="s" s="4" r="A18">
        <v>91</v>
      </c>
      <c t="n" s="7" r="B18">
        <v>-46809</v>
      </c>
      <c t="n" s="7" r="C18">
        <v>-11150</v>
      </c>
      <c t="n" s="7" r="D18">
        <v>-112363</v>
      </c>
      <c t="n" s="7" r="E18">
        <v>-26975</v>
      </c>
    </row>
    <row spans="1:5" r="19">
      <c t="s" s="4" r="A19">
        <v>92</v>
      </c>
      <c t="n" s="9" r="B19">
        <v>-1.59</v>
      </c>
      <c t="n" s="9" r="C19">
        <v>-0.39</v>
      </c>
      <c t="n" s="9" r="D19">
        <v>-3.81</v>
      </c>
      <c t="n" s="9" r="E19">
        <v>-0.9399999999999999</v>
      </c>
    </row>
    <row spans="1:5" r="20">
      <c t="s" s="4" r="A20">
        <v>93</v>
      </c>
      <c t="n" s="6" r="B20">
        <v>29504</v>
      </c>
      <c t="n" s="6" r="C20">
        <v>28582</v>
      </c>
      <c t="n" s="6" r="D20">
        <v>29487</v>
      </c>
      <c t="n" s="6" r="E20">
        <v>28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37"/>
    <col customWidth="1" max="7" min="7" width="21"/>
    <col customWidth="1" max="8" min="8" width="21"/>
    <col customWidth="1" max="9" min="9" width="14"/>
    <col customWidth="1" max="10" min="10" width="14"/>
  </cols>
  <sheetData>
    <row spans="1:10" r="1">
      <c t="s" s="1" r="A1">
        <v>326</v>
      </c>
      <c t="s" s="2" r="B1">
        <v>327</v>
      </c>
      <c t="s" s="2" r="C1">
        <v>328</v>
      </c>
      <c t="s" s="2" r="D1">
        <v>329</v>
      </c>
      <c t="s" s="2" r="E1">
        <v>330</v>
      </c>
      <c t="s" s="2" r="F1">
        <v>331</v>
      </c>
      <c t="s" s="2" r="G1">
        <v>245</v>
      </c>
      <c t="s" s="2" r="H1">
        <v>247</v>
      </c>
      <c t="s" s="2" r="I1">
        <v>332</v>
      </c>
      <c t="s" s="2" r="J1">
        <v>333</v>
      </c>
    </row>
    <row spans="1:10" r="2">
      <c t="s" s="3" r="A2">
        <v>334</v>
      </c>
    </row>
    <row spans="1:10" r="3">
      <c t="s" s="4" r="A3">
        <v>335</v>
      </c>
      <c t="s" s="4" r="F3">
        <v>63</v>
      </c>
      <c t="s" s="4" r="H3">
        <v>63</v>
      </c>
    </row>
    <row spans="1:10" r="4">
      <c t="s" s="4" r="A4">
        <v>336</v>
      </c>
      <c t="n" s="7" r="G4">
        <v>4010000</v>
      </c>
    </row>
    <row spans="1:10" r="5">
      <c t="s" s="4" r="A5">
        <v>337</v>
      </c>
      <c t="n" s="7" r="F5">
        <v>300000</v>
      </c>
    </row>
    <row spans="1:10" r="6">
      <c t="s" s="4" r="A6">
        <v>338</v>
      </c>
      <c t="n" s="7" r="C6">
        <v>600000</v>
      </c>
    </row>
    <row spans="1:10" r="7">
      <c t="s" s="4" r="A7">
        <v>42</v>
      </c>
      <c t="n" s="6" r="F7">
        <v>25000000</v>
      </c>
      <c t="n" s="7" r="H7">
        <v>25000000</v>
      </c>
    </row>
    <row spans="1:10" r="8">
      <c t="s" s="4" r="A8">
        <v>256</v>
      </c>
      <c t="n" s="7" r="B8">
        <v>15000000</v>
      </c>
    </row>
    <row spans="1:10" r="9">
      <c t="s" s="4" r="A9">
        <v>339</v>
      </c>
      <c t="n" s="6" r="F9">
        <v>10000</v>
      </c>
    </row>
    <row spans="1:10" r="10">
      <c t="s" s="4" r="A10">
        <v>340</v>
      </c>
      <c t="n" s="7" r="E10">
        <v>1000</v>
      </c>
    </row>
    <row spans="1:10" r="11">
      <c t="s" s="4" r="A11">
        <v>341</v>
      </c>
    </row>
    <row spans="1:10" r="12">
      <c t="s" s="3" r="A12">
        <v>334</v>
      </c>
    </row>
    <row spans="1:10" r="13">
      <c t="s" s="4" r="A13">
        <v>337</v>
      </c>
      <c t="n" s="6" r="F13">
        <v>500000</v>
      </c>
    </row>
    <row spans="1:10" r="14">
      <c t="s" s="4" r="A14">
        <v>342</v>
      </c>
    </row>
    <row spans="1:10" r="15">
      <c t="s" s="3" r="A15">
        <v>334</v>
      </c>
    </row>
    <row spans="1:10" r="16">
      <c t="s" s="4" r="A16">
        <v>343</v>
      </c>
      <c t="n" s="7" r="F16">
        <v>325000000</v>
      </c>
    </row>
    <row spans="1:10" r="17">
      <c t="s" s="4" r="A17">
        <v>344</v>
      </c>
      <c t="n" s="8" r="F17">
        <v>41.175</v>
      </c>
    </row>
    <row spans="1:10" r="18">
      <c t="s" s="4" r="A18">
        <v>345</v>
      </c>
      <c t="n" s="11" r="F18">
        <v>7.9</v>
      </c>
    </row>
    <row spans="1:10" r="19">
      <c t="s" s="4" r="A19">
        <v>346</v>
      </c>
    </row>
    <row spans="1:10" r="20">
      <c t="s" s="3" r="A20">
        <v>334</v>
      </c>
    </row>
    <row spans="1:10" r="21">
      <c t="s" s="4" r="A21">
        <v>347</v>
      </c>
      <c t="n" s="7" r="F21">
        <v>60500000</v>
      </c>
    </row>
    <row spans="1:10" r="22">
      <c t="s" s="4" r="A22">
        <v>343</v>
      </c>
      <c t="n" s="7" r="F22">
        <v>325000000</v>
      </c>
    </row>
    <row spans="1:10" r="23">
      <c t="s" s="4" r="A23">
        <v>348</v>
      </c>
      <c t="n" s="11" r="F23">
        <v>7.9</v>
      </c>
    </row>
    <row spans="1:10" r="24">
      <c t="s" s="4" r="A24">
        <v>349</v>
      </c>
      <c t="n" s="11" r="F24">
        <v>15.8</v>
      </c>
    </row>
    <row spans="1:10" r="25">
      <c t="s" s="4" r="A25">
        <v>350</v>
      </c>
      <c t="n" s="8" r="F25">
        <v>53.375</v>
      </c>
    </row>
    <row spans="1:10" r="26">
      <c t="s" s="4" r="A26">
        <v>351</v>
      </c>
      <c t="n" s="7" r="F26">
        <v>60500000</v>
      </c>
    </row>
    <row spans="1:10" r="27">
      <c t="s" s="4" r="A27">
        <v>352</v>
      </c>
    </row>
    <row spans="1:10" r="28">
      <c t="s" s="3" r="A28">
        <v>334</v>
      </c>
    </row>
    <row spans="1:10" r="29">
      <c t="s" s="4" r="A29">
        <v>283</v>
      </c>
      <c t="n" s="7" r="D29">
        <v>25000000</v>
      </c>
    </row>
    <row spans="1:10" r="30">
      <c t="s" s="4" r="A30">
        <v>335</v>
      </c>
      <c t="s" s="4" r="D30">
        <v>353</v>
      </c>
      <c t="s" s="4" r="I30">
        <v>281</v>
      </c>
      <c t="s" s="4" r="J30">
        <v>353</v>
      </c>
    </row>
    <row spans="1:10" r="31">
      <c t="s" s="4" r="A31">
        <v>354</v>
      </c>
      <c t="s" s="4" r="D31">
        <v>355</v>
      </c>
    </row>
    <row spans="1:10" r="32">
      <c t="s" s="4" r="A32">
        <v>356</v>
      </c>
      <c t="s" s="4" r="D32">
        <v>357</v>
      </c>
    </row>
    <row spans="1:10" r="33">
      <c t="s" s="4" r="A33">
        <v>358</v>
      </c>
      <c t="s" s="4" r="D33">
        <v>359</v>
      </c>
    </row>
    <row spans="1:10" r="34">
      <c t="s" s="4" r="A34">
        <v>337</v>
      </c>
      <c t="n" s="6" r="F34">
        <v>2000000</v>
      </c>
    </row>
    <row spans="1:10" r="35">
      <c t="s" s="4" r="A35">
        <v>360</v>
      </c>
      <c t="n" s="7" r="D35">
        <v>1250000</v>
      </c>
    </row>
    <row spans="1:10" r="36">
      <c t="s" s="4" r="A36">
        <v>361</v>
      </c>
      <c t="s" s="4" r="D36">
        <v>362</v>
      </c>
    </row>
    <row spans="1:10" r="37">
      <c t="s" s="4" r="A37">
        <v>363</v>
      </c>
      <c t="n" s="6" r="E37">
        <v>25</v>
      </c>
    </row>
    <row spans="1:10" r="38">
      <c t="s" s="4" r="A38">
        <v>364</v>
      </c>
      <c t="s" s="4" r="E38">
        <v>365</v>
      </c>
    </row>
    <row spans="1:10" r="39">
      <c t="s" s="4" r="A39">
        <v>366</v>
      </c>
      <c t="n" s="6" r="E39">
        <v>25</v>
      </c>
    </row>
    <row spans="1:10" r="40">
      <c t="s" s="4" r="A40">
        <v>367</v>
      </c>
    </row>
    <row spans="1:10" r="41">
      <c t="s" s="3" r="A41">
        <v>334</v>
      </c>
    </row>
    <row spans="1:10" r="42">
      <c t="s" s="4" r="A42">
        <v>336</v>
      </c>
      <c t="n" s="7" r="D42">
        <v>4000000</v>
      </c>
    </row>
    <row spans="1:10" r="43">
      <c t="s" s="4" r="A43">
        <v>368</v>
      </c>
      <c t="n" s="6" r="F43">
        <v>500000</v>
      </c>
    </row>
    <row spans="1:10" r="44">
      <c t="s" s="4" r="A44">
        <v>282</v>
      </c>
    </row>
    <row spans="1:10" r="45">
      <c t="s" s="3" r="A45">
        <v>334</v>
      </c>
    </row>
    <row spans="1:10" r="46">
      <c t="s" s="4" r="A46">
        <v>283</v>
      </c>
      <c t="n" s="7" r="E46">
        <v>325000000</v>
      </c>
      <c t="n" s="7" r="F46">
        <v>325000000</v>
      </c>
      <c t="n" s="7" r="H46">
        <v>325000000</v>
      </c>
    </row>
    <row spans="1:10" r="47">
      <c t="s" s="4" r="A47">
        <v>335</v>
      </c>
      <c t="s" s="4" r="E47">
        <v>63</v>
      </c>
    </row>
    <row spans="1:10" r="48">
      <c t="s" s="4" r="A48">
        <v>343</v>
      </c>
      <c t="n" s="7" r="E48">
        <v>325000000</v>
      </c>
    </row>
    <row spans="1:10" r="49">
      <c t="s" s="4" r="A49">
        <v>369</v>
      </c>
      <c t="n" s="6" r="E49">
        <v>316600000</v>
      </c>
    </row>
    <row spans="1:10" r="50">
      <c t="s" s="4" r="A50">
        <v>370</v>
      </c>
      <c t="n" s="7" r="E50">
        <v>8400000</v>
      </c>
    </row>
    <row spans="1:10" r="51">
      <c t="s" s="4" r="A51">
        <v>371</v>
      </c>
      <c t="s" s="4" r="E51">
        <v>372</v>
      </c>
    </row>
    <row spans="1:10" r="52">
      <c t="s" s="4" r="A52">
        <v>285</v>
      </c>
      <c t="s" s="4" r="E52">
        <v>286</v>
      </c>
    </row>
    <row spans="1:10" r="53">
      <c t="s" s="4" r="A53">
        <v>373</v>
      </c>
      <c t="s" s="4" r="E53">
        <v>374</v>
      </c>
    </row>
    <row spans="1:10" r="54">
      <c t="s" s="4" r="A54">
        <v>375</v>
      </c>
      <c t="n" s="10" r="E54">
        <v>24.2866</v>
      </c>
    </row>
    <row spans="1:10" r="55">
      <c t="s" s="4" r="A55">
        <v>376</v>
      </c>
      <c t="n" s="7" r="E55">
        <v>1000</v>
      </c>
    </row>
    <row spans="1:10" r="56">
      <c t="s" s="4" r="A56">
        <v>344</v>
      </c>
      <c t="n" s="8" r="E56">
        <v>41.175</v>
      </c>
    </row>
    <row spans="1:10" r="57">
      <c t="s" s="4" r="A57">
        <v>377</v>
      </c>
      <c t="s" s="4" r="E57">
        <v>378</v>
      </c>
    </row>
    <row spans="1:10" r="58">
      <c t="s" s="4" r="A58">
        <v>379</v>
      </c>
      <c t="s" s="4" r="E58">
        <v>380</v>
      </c>
    </row>
    <row spans="1:10" r="59">
      <c t="s" s="4" r="A59">
        <v>381</v>
      </c>
      <c t="s" s="4" r="E59">
        <v>382</v>
      </c>
    </row>
    <row spans="1:10" r="60">
      <c t="s" s="4" r="A60">
        <v>383</v>
      </c>
      <c t="s" s="4" r="F60">
        <v>384</v>
      </c>
    </row>
    <row spans="1:10" r="61">
      <c t="s" s="4" r="A61">
        <v>385</v>
      </c>
      <c t="n" s="7" r="F61">
        <v>8400000</v>
      </c>
    </row>
    <row spans="1:10" r="62">
      <c t="s" s="4" r="A62">
        <v>386</v>
      </c>
      <c t="n" s="6" r="F62">
        <v>3000000</v>
      </c>
    </row>
    <row spans="1:10" r="63">
      <c t="s" s="4" r="A63">
        <v>387</v>
      </c>
      <c t="n" s="7" r="F63">
        <v>5400000</v>
      </c>
    </row>
    <row spans="1:10" r="64">
      <c t="s" s="4" r="A64">
        <v>388</v>
      </c>
      <c t="s" s="4" r="F64">
        <v>384</v>
      </c>
    </row>
    <row spans="1:10" r="65">
      <c t="s" s="4" r="A65">
        <v>389</v>
      </c>
      <c t="s" s="4" r="F65">
        <v>390</v>
      </c>
    </row>
    <row spans="1:10" r="66">
      <c t="s" s="4" r="A66">
        <v>391</v>
      </c>
    </row>
    <row spans="1:10" r="67">
      <c t="s" s="3" r="A67">
        <v>334</v>
      </c>
    </row>
    <row spans="1:10" r="68">
      <c t="s" s="4" r="A68">
        <v>392</v>
      </c>
      <c t="n" s="7" r="E68">
        <v>35000000</v>
      </c>
    </row>
    <row spans="1:10" r="69">
      <c t="s" s="4" r="A69">
        <v>393</v>
      </c>
    </row>
    <row spans="1:10" r="70">
      <c t="s" s="3" r="A70">
        <v>334</v>
      </c>
    </row>
    <row spans="1:10" r="71">
      <c t="s" s="4" r="A71">
        <v>394</v>
      </c>
      <c t="n" s="7" r="E71">
        <v>26100000</v>
      </c>
    </row>
    <row spans="1:10" r="72">
      <c t="s" s="4" r="A72">
        <v>280</v>
      </c>
    </row>
    <row spans="1:10" r="73">
      <c t="s" s="3" r="A73">
        <v>334</v>
      </c>
    </row>
    <row spans="1:10" r="74">
      <c t="s" s="4" r="A74">
        <v>335</v>
      </c>
      <c t="s" s="4" r="B74">
        <v>281</v>
      </c>
    </row>
    <row spans="1:10" r="75">
      <c t="s" s="4" r="A75">
        <v>256</v>
      </c>
      <c t="n" s="7" r="B75">
        <v>15000000</v>
      </c>
    </row>
    <row spans="1:10" r="76">
      <c t="s" s="4" r="A76">
        <v>395</v>
      </c>
      <c t="n" s="6" r="B76">
        <v>3000000</v>
      </c>
    </row>
    <row spans="1:10" r="77">
      <c t="s" s="4" r="A77">
        <v>396</v>
      </c>
      <c t="n" s="6" r="B77">
        <v>3000000</v>
      </c>
    </row>
    <row spans="1:10" r="78">
      <c t="s" s="4" r="A78">
        <v>397</v>
      </c>
      <c t="n" s="7" r="B78">
        <v>25000000</v>
      </c>
    </row>
    <row spans="1:10" r="79">
      <c t="s" s="4" r="A79">
        <v>361</v>
      </c>
      <c t="s" s="4" r="B79">
        <v>63</v>
      </c>
    </row>
    <row spans="1:10" r="80">
      <c t="s" s="4" r="A80">
        <v>398</v>
      </c>
      <c t="s" s="4" r="B80">
        <v>399</v>
      </c>
    </row>
    <row spans="1:10" r="81">
      <c t="s" s="4" r="A81">
        <v>400</v>
      </c>
      <c t="s" s="4" r="B81">
        <v>401</v>
      </c>
    </row>
    <row spans="1:10" r="82">
      <c t="s" s="4" r="A82">
        <v>402</v>
      </c>
      <c t="s" s="4" r="B82">
        <v>403</v>
      </c>
    </row>
    <row spans="1:10" r="83">
      <c t="s" s="4" r="A83">
        <v>404</v>
      </c>
    </row>
    <row spans="1:10" r="84">
      <c t="s" s="3" r="A84">
        <v>334</v>
      </c>
    </row>
    <row spans="1:10" r="85">
      <c t="s" s="4" r="A85">
        <v>405</v>
      </c>
      <c t="s" s="4" r="B85">
        <v>406</v>
      </c>
    </row>
    <row spans="1:10" r="86">
      <c t="s" s="4" r="A86">
        <v>407</v>
      </c>
    </row>
    <row spans="1:10" r="87">
      <c t="s" s="3" r="A87">
        <v>334</v>
      </c>
    </row>
    <row spans="1:10" r="88">
      <c t="s" s="4" r="A88">
        <v>405</v>
      </c>
      <c t="s" s="4" r="B88">
        <v>4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9</v>
      </c>
      <c t="s" s="2" r="B1">
        <v>2</v>
      </c>
      <c t="s" s="2" r="C1">
        <v>25</v>
      </c>
      <c t="s" s="2" r="D1">
        <v>277</v>
      </c>
    </row>
    <row spans="1:4" r="2">
      <c t="s" s="3" r="A2">
        <v>410</v>
      </c>
    </row>
    <row spans="1:4" r="3">
      <c t="s" s="4" r="A3">
        <v>411</v>
      </c>
      <c t="n" s="7" r="B3">
        <v>240687</v>
      </c>
      <c t="n" s="7" r="C3">
        <v>229782</v>
      </c>
    </row>
    <row spans="1:4" r="4">
      <c t="s" s="4" r="A4">
        <v>282</v>
      </c>
    </row>
    <row spans="1:4" r="5">
      <c t="s" s="3" r="A5">
        <v>410</v>
      </c>
    </row>
    <row spans="1:4" r="6">
      <c t="s" s="4" r="A6">
        <v>283</v>
      </c>
      <c t="n" s="6" r="B6">
        <v>325000</v>
      </c>
      <c t="n" s="6" r="C6">
        <v>325000</v>
      </c>
      <c t="n" s="7" r="D6">
        <v>325000</v>
      </c>
    </row>
    <row spans="1:4" r="7">
      <c t="s" s="4" r="A7">
        <v>412</v>
      </c>
      <c t="n" s="6" r="B7">
        <v>-3730</v>
      </c>
      <c t="n" s="6" r="C7">
        <v>-4212</v>
      </c>
    </row>
    <row spans="1:4" r="8">
      <c t="s" s="4" r="A8">
        <v>413</v>
      </c>
      <c t="n" s="6" r="B8">
        <v>-80583</v>
      </c>
      <c t="n" s="6" r="C8">
        <v>-91006</v>
      </c>
    </row>
    <row spans="1:4" r="9">
      <c t="s" s="4" r="A9">
        <v>411</v>
      </c>
      <c t="n" s="6" r="B9">
        <v>240687</v>
      </c>
      <c t="n" s="6" r="C9">
        <v>229782</v>
      </c>
    </row>
    <row spans="1:4" r="10">
      <c t="s" s="4" r="A10">
        <v>414</v>
      </c>
      <c t="n" s="7" r="B10">
        <v>116900</v>
      </c>
      <c t="n" s="7" r="C10">
        <v>116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74</v>
      </c>
      <c t="s" s="2" r="D1">
        <v>1</v>
      </c>
    </row>
    <row spans="1:5" r="2">
      <c t="s" s="2" r="B2">
        <v>2</v>
      </c>
      <c t="s" s="2" r="C2">
        <v>75</v>
      </c>
      <c t="s" s="2" r="D2">
        <v>2</v>
      </c>
      <c t="s" s="2" r="E2">
        <v>75</v>
      </c>
    </row>
    <row spans="1:5" r="3">
      <c t="s" s="3" r="A3">
        <v>334</v>
      </c>
    </row>
    <row spans="1:5" r="4">
      <c t="s" s="4" r="A4">
        <v>416</v>
      </c>
      <c t="n" s="7" r="B4">
        <v>1625</v>
      </c>
      <c t="n" s="7" r="C4">
        <v>1625</v>
      </c>
      <c t="n" s="7" r="D4">
        <v>3250</v>
      </c>
      <c t="n" s="7" r="E4">
        <v>3250</v>
      </c>
    </row>
    <row spans="1:5" r="5">
      <c t="s" s="4" r="A5">
        <v>417</v>
      </c>
      <c t="n" s="6" r="B5">
        <v>246</v>
      </c>
      <c t="n" s="6" r="C5">
        <v>220</v>
      </c>
      <c t="n" s="6" r="D5">
        <v>482</v>
      </c>
      <c t="n" s="6" r="E5">
        <v>427</v>
      </c>
    </row>
    <row spans="1:5" r="6">
      <c t="s" s="4" r="A6">
        <v>418</v>
      </c>
      <c t="n" s="6" r="B6">
        <v>5325</v>
      </c>
      <c t="n" s="6" r="C6">
        <v>4748</v>
      </c>
      <c t="n" s="6" r="D6">
        <v>10424</v>
      </c>
      <c t="n" s="6" r="E6">
        <v>9226</v>
      </c>
    </row>
    <row spans="1:5" r="7">
      <c t="s" s="4" r="A7">
        <v>292</v>
      </c>
      <c t="n" s="7" r="B7">
        <v>7196</v>
      </c>
      <c t="n" s="7" r="C7">
        <v>6593</v>
      </c>
      <c t="n" s="7" r="D7">
        <v>14156</v>
      </c>
      <c t="n" s="7" r="E7">
        <v>129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25</v>
      </c>
    </row>
    <row spans="1:3" r="3">
      <c t="s" s="3" r="A3">
        <v>334</v>
      </c>
    </row>
    <row spans="1:3" r="4">
      <c t="s" s="4" r="A4">
        <v>411</v>
      </c>
      <c t="n" s="7" r="B4">
        <v>240687</v>
      </c>
      <c t="n" s="7" r="C4">
        <v>229782</v>
      </c>
    </row>
    <row spans="1:3" r="5">
      <c t="s" s="4" r="A5">
        <v>282</v>
      </c>
    </row>
    <row spans="1:3" r="6">
      <c t="s" s="3" r="A6">
        <v>334</v>
      </c>
    </row>
    <row spans="1:3" r="7">
      <c t="s" s="4" r="A7">
        <v>420</v>
      </c>
      <c t="n" s="6" r="B7">
        <v>3250</v>
      </c>
    </row>
    <row spans="1:3" r="8">
      <c t="n" s="6" r="A8">
        <v>2017</v>
      </c>
      <c t="n" s="6" r="B8">
        <v>6500</v>
      </c>
    </row>
    <row spans="1:3" r="9">
      <c t="n" s="6" r="A9">
        <v>2018</v>
      </c>
      <c t="n" s="6" r="B9">
        <v>6500</v>
      </c>
    </row>
    <row spans="1:3" r="10">
      <c t="n" s="6" r="A10">
        <v>2019</v>
      </c>
      <c t="n" s="6" r="B10">
        <v>331500</v>
      </c>
    </row>
    <row spans="1:3" r="11">
      <c t="s" s="4" r="A11">
        <v>292</v>
      </c>
      <c t="n" s="6" r="B11">
        <v>347750</v>
      </c>
    </row>
    <row spans="1:3" r="12">
      <c t="s" s="4" r="A12">
        <v>421</v>
      </c>
      <c t="n" s="6" r="B12">
        <v>-22750</v>
      </c>
    </row>
    <row spans="1:3" r="13">
      <c t="s" s="4" r="A13">
        <v>412</v>
      </c>
      <c t="n" s="6" r="B13">
        <v>-3730</v>
      </c>
      <c t="n" s="6" r="C13">
        <v>-4212</v>
      </c>
    </row>
    <row spans="1:3" r="14">
      <c t="s" s="4" r="A14">
        <v>422</v>
      </c>
      <c t="n" s="6" r="B14">
        <v>-80583</v>
      </c>
      <c t="n" s="6" r="C14">
        <v>-91006</v>
      </c>
    </row>
    <row spans="1:3" r="15">
      <c t="s" s="4" r="A15">
        <v>411</v>
      </c>
      <c t="n" s="7" r="B15">
        <v>240687</v>
      </c>
      <c t="n" s="7" r="C15">
        <v>2297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23</v>
      </c>
      <c t="s" s="2" r="B1">
        <v>2</v>
      </c>
      <c t="s" s="2" r="C1">
        <v>25</v>
      </c>
    </row>
    <row spans="1:3" r="2">
      <c t="s" s="3" r="A2">
        <v>150</v>
      </c>
    </row>
    <row spans="1:3" r="3">
      <c t="s" s="4" r="A3">
        <v>424</v>
      </c>
      <c t="n" s="7" r="B3">
        <v>7869</v>
      </c>
      <c t="n" s="7" r="C3">
        <v>10315</v>
      </c>
    </row>
    <row spans="1:3" r="4">
      <c t="s" s="4" r="A4">
        <v>425</v>
      </c>
      <c t="n" s="6" r="B4">
        <v>8235</v>
      </c>
      <c t="n" s="6" r="C4">
        <v>3206</v>
      </c>
    </row>
    <row spans="1:3" r="5">
      <c t="s" s="4" r="A5">
        <v>426</v>
      </c>
      <c t="n" s="6" r="B5">
        <v>12763</v>
      </c>
      <c t="n" s="6" r="C5">
        <v>10837</v>
      </c>
    </row>
    <row spans="1:3" r="6">
      <c t="s" s="4" r="A6">
        <v>427</v>
      </c>
      <c t="n" s="6" r="B6">
        <v>3150</v>
      </c>
      <c t="n" s="6" r="C6">
        <v>4137</v>
      </c>
    </row>
    <row spans="1:3" r="7">
      <c t="s" s="4" r="A7">
        <v>428</v>
      </c>
      <c t="n" s="6" r="B7">
        <v>2821</v>
      </c>
      <c t="n" s="6" r="C7">
        <v>1561</v>
      </c>
    </row>
    <row spans="1:3" r="8">
      <c t="s" s="4" r="A8">
        <v>429</v>
      </c>
      <c t="n" s="6" r="B8">
        <v>2500</v>
      </c>
      <c t="n" s="6" r="C8">
        <v>2502</v>
      </c>
    </row>
    <row spans="1:3" r="9">
      <c t="s" s="4" r="A9">
        <v>430</v>
      </c>
      <c t="n" s="6" r="B9">
        <v>11643</v>
      </c>
      <c t="n" s="6" r="C9">
        <v>6545</v>
      </c>
    </row>
    <row spans="1:3" r="10">
      <c t="s" s="4" r="A10">
        <v>292</v>
      </c>
      <c t="n" s="7" r="B10">
        <v>48981</v>
      </c>
      <c t="n" s="7" r="C10">
        <v>391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22"/>
    <col customWidth="1" max="3" min="3" width="21"/>
    <col customWidth="1" max="4" min="4" width="21"/>
  </cols>
  <sheetData>
    <row spans="1:4" r="1">
      <c t="s" s="1" r="A1">
        <v>431</v>
      </c>
      <c t="s" s="2" r="B1">
        <v>276</v>
      </c>
      <c t="s" s="2" r="C1">
        <v>74</v>
      </c>
      <c t="s" s="2" r="D1">
        <v>1</v>
      </c>
    </row>
    <row spans="1:4" r="2">
      <c t="s" s="2" r="B2">
        <v>432</v>
      </c>
      <c t="s" s="2" r="C2">
        <v>244</v>
      </c>
      <c t="s" s="2" r="D2">
        <v>244</v>
      </c>
    </row>
    <row spans="1:4" r="3">
      <c t="s" s="3" r="A3">
        <v>152</v>
      </c>
    </row>
    <row spans="1:4" r="4">
      <c t="s" s="4" r="A4">
        <v>433</v>
      </c>
      <c t="n" s="6" r="B4">
        <v>80</v>
      </c>
    </row>
    <row spans="1:4" r="5">
      <c t="s" s="4" r="A5">
        <v>434</v>
      </c>
      <c t="s" s="4" r="B5">
        <v>378</v>
      </c>
    </row>
    <row spans="1:4" r="6">
      <c t="s" s="4" r="A6">
        <v>435</v>
      </c>
      <c t="n" s="7" r="C6">
        <v>51</v>
      </c>
      <c t="n" s="7" r="D6">
        <v>17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6</v>
      </c>
      <c t="s" s="2" r="B1">
        <v>74</v>
      </c>
      <c t="s" s="2" r="C1">
        <v>1</v>
      </c>
    </row>
    <row spans="1:3" r="2">
      <c t="s" s="2" r="B2">
        <v>2</v>
      </c>
      <c t="s" s="2" r="C2">
        <v>2</v>
      </c>
    </row>
    <row spans="1:3" r="3">
      <c t="s" s="3" r="A3">
        <v>152</v>
      </c>
    </row>
    <row spans="1:3" r="4">
      <c t="s" s="4" r="A4">
        <v>437</v>
      </c>
      <c t="n" s="7" r="C4">
        <v>40</v>
      </c>
    </row>
    <row spans="1:3" r="5">
      <c t="s" s="4" r="A5">
        <v>438</v>
      </c>
      <c t="n" s="7" r="B5">
        <v>51</v>
      </c>
      <c t="n" s="6" r="C5">
        <v>1751</v>
      </c>
    </row>
    <row spans="1:3" r="6">
      <c t="s" s="4" r="A6">
        <v>439</v>
      </c>
      <c t="n" s="6" r="C6">
        <v>-1708</v>
      </c>
    </row>
    <row spans="1:3" r="7">
      <c t="s" s="4" r="A7">
        <v>440</v>
      </c>
      <c t="n" s="7" r="B7">
        <v>83</v>
      </c>
      <c t="n" s="7" r="C7">
        <v>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27"/>
    <col customWidth="1" max="3" min="3" width="34"/>
    <col customWidth="1" max="4" min="4" width="34"/>
  </cols>
  <sheetData>
    <row spans="1:4" r="1">
      <c t="s" s="1" r="A1">
        <v>441</v>
      </c>
      <c t="s" s="2" r="B1">
        <v>276</v>
      </c>
      <c t="s" s="2" r="C1">
        <v>74</v>
      </c>
      <c t="s" s="2" r="D1">
        <v>319</v>
      </c>
    </row>
    <row spans="1:4" r="2">
      <c t="s" s="2" r="B2">
        <v>442</v>
      </c>
      <c t="s" s="2" r="C2">
        <v>443</v>
      </c>
      <c t="s" s="2" r="D2">
        <v>444</v>
      </c>
    </row>
    <row spans="1:4" r="3">
      <c t="s" s="3" r="A3">
        <v>445</v>
      </c>
    </row>
    <row spans="1:4" r="4">
      <c t="s" s="4" r="A4">
        <v>65</v>
      </c>
      <c t="n" s="6" r="C4">
        <v>5000000</v>
      </c>
      <c t="n" s="6" r="D4">
        <v>5000000</v>
      </c>
    </row>
    <row spans="1:4" r="5">
      <c t="s" s="4" r="A5">
        <v>446</v>
      </c>
      <c t="n" s="8" r="C5">
        <v>0.001</v>
      </c>
      <c t="n" s="8" r="D5">
        <v>0.001</v>
      </c>
    </row>
    <row spans="1:4" r="6">
      <c t="s" s="4" r="A6">
        <v>66</v>
      </c>
      <c t="n" s="6" r="C6">
        <v>0</v>
      </c>
      <c t="n" s="6" r="D6">
        <v>0</v>
      </c>
    </row>
    <row spans="1:4" r="7">
      <c t="s" s="4" r="A7">
        <v>67</v>
      </c>
      <c t="n" s="6" r="C7">
        <v>0</v>
      </c>
      <c t="n" s="6" r="D7">
        <v>0</v>
      </c>
    </row>
    <row spans="1:4" r="8">
      <c t="s" s="4" r="A8">
        <v>447</v>
      </c>
      <c t="n" s="6" r="C8">
        <v>125000000</v>
      </c>
      <c t="n" s="6" r="D8">
        <v>125000000</v>
      </c>
    </row>
    <row spans="1:4" r="9">
      <c t="s" s="4" r="A9">
        <v>448</v>
      </c>
      <c t="n" s="8" r="C9">
        <v>0.001</v>
      </c>
      <c t="n" s="8" r="D9">
        <v>0.001</v>
      </c>
    </row>
    <row spans="1:4" r="10">
      <c t="s" s="4" r="A10">
        <v>449</v>
      </c>
      <c t="n" s="6" r="C10">
        <v>1</v>
      </c>
      <c t="n" s="6" r="D10">
        <v>1</v>
      </c>
    </row>
    <row spans="1:4" r="11">
      <c t="s" s="4" r="A11">
        <v>450</v>
      </c>
      <c t="s" s="4" r="C11">
        <v>63</v>
      </c>
      <c t="s" s="4" r="D11">
        <v>63</v>
      </c>
    </row>
    <row spans="1:4" r="12">
      <c t="s" s="4" r="A12">
        <v>451</v>
      </c>
      <c t="n" s="7" r="B12">
        <v>35</v>
      </c>
    </row>
    <row spans="1:4" r="13">
      <c t="s" s="4" r="A13">
        <v>452</v>
      </c>
      <c t="n" s="6" r="B13">
        <v>1147540</v>
      </c>
    </row>
    <row spans="1:4" r="14">
      <c t="s" s="4" r="A14">
        <v>453</v>
      </c>
      <c t="n" s="6" r="C14">
        <v>1251297</v>
      </c>
      <c t="n" s="6" r="D14">
        <v>1251297</v>
      </c>
    </row>
    <row spans="1:4" r="15">
      <c t="s" s="4" r="A15">
        <v>454</v>
      </c>
    </row>
    <row spans="1:4" r="16">
      <c t="s" s="3" r="A16">
        <v>445</v>
      </c>
    </row>
    <row spans="1:4" r="17">
      <c t="s" s="4" r="A17">
        <v>450</v>
      </c>
      <c t="s" s="4" r="B17">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t="s" s="1" r="A1">
        <v>455</v>
      </c>
      <c t="s" s="2" r="B1">
        <v>276</v>
      </c>
      <c t="s" s="2" r="C1">
        <v>1</v>
      </c>
    </row>
    <row spans="1:3" r="2">
      <c t="s" s="2" r="B2">
        <v>456</v>
      </c>
      <c t="s" s="2" r="C2">
        <v>2</v>
      </c>
    </row>
    <row spans="1:3" r="3">
      <c t="s" s="3" r="A3">
        <v>457</v>
      </c>
    </row>
    <row spans="1:3" r="4">
      <c t="s" s="4" r="A4">
        <v>458</v>
      </c>
      <c t="n" s="12" r="B4">
        <v>2010</v>
      </c>
    </row>
    <row spans="1:3" r="5">
      <c t="s" s="4" r="A5">
        <v>459</v>
      </c>
    </row>
    <row spans="1:3" r="6">
      <c t="s" s="3" r="A6">
        <v>457</v>
      </c>
    </row>
    <row spans="1:3" r="7">
      <c t="s" s="4" r="A7">
        <v>460</v>
      </c>
      <c t="n" s="13" r="C7">
        <v>25.2</v>
      </c>
    </row>
    <row spans="1:3" r="8">
      <c t="s" s="4" r="A8">
        <v>461</v>
      </c>
      <c t="s" s="4" r="C8">
        <v>462</v>
      </c>
    </row>
    <row spans="1:3" r="9">
      <c t="s" s="4" r="A9">
        <v>463</v>
      </c>
    </row>
    <row spans="1:3" r="10">
      <c t="s" s="3" r="A10">
        <v>457</v>
      </c>
    </row>
    <row spans="1:3" r="11">
      <c t="s" s="4" r="A11">
        <v>460</v>
      </c>
      <c t="n" s="13" r="C11">
        <v>0.8</v>
      </c>
    </row>
    <row spans="1:3" r="12">
      <c t="s" s="4" r="A12">
        <v>464</v>
      </c>
      <c t="n" s="6" r="C12">
        <v>44160</v>
      </c>
    </row>
    <row spans="1:3" r="13">
      <c t="s" s="4" r="A13">
        <v>465</v>
      </c>
      <c t="n" s="6" r="C13">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17"/>
    <col customWidth="1" max="5" min="5" width="24"/>
  </cols>
  <sheetData>
    <row spans="1:5" r="1">
      <c t="s" s="1" r="A1">
        <v>466</v>
      </c>
      <c t="s" s="2" r="B1">
        <v>74</v>
      </c>
      <c t="s" s="2" r="D1">
        <v>1</v>
      </c>
    </row>
    <row spans="1:5" r="2">
      <c t="s" s="2" r="B2">
        <v>2</v>
      </c>
      <c t="s" s="2" r="C2">
        <v>75</v>
      </c>
      <c t="s" s="2" r="D2">
        <v>2</v>
      </c>
      <c t="s" s="2" r="E2">
        <v>75</v>
      </c>
    </row>
    <row spans="1:5" r="3">
      <c t="s" s="3" r="A3">
        <v>157</v>
      </c>
    </row>
    <row spans="1:5" r="4">
      <c t="s" s="4" r="A4">
        <v>467</v>
      </c>
      <c t="s" s="4" r="B4">
        <v>468</v>
      </c>
      <c t="s" s="4" r="C4">
        <v>469</v>
      </c>
      <c t="s" s="4" r="D4">
        <v>470</v>
      </c>
      <c t="s" s="4" r="E4">
        <v>469</v>
      </c>
    </row>
    <row spans="1:5" r="5">
      <c t="s" s="4" r="A5">
        <v>471</v>
      </c>
      <c t="s" s="4" r="B5">
        <v>472</v>
      </c>
      <c t="s" s="4" r="C5">
        <v>473</v>
      </c>
      <c t="s" s="4" r="D5">
        <v>474</v>
      </c>
      <c t="s" s="4" r="E5">
        <v>475</v>
      </c>
    </row>
    <row spans="1:5" r="6">
      <c t="s" s="4" r="A6">
        <v>476</v>
      </c>
      <c t="s" s="4" r="B6">
        <v>477</v>
      </c>
      <c t="s" s="4" r="C6">
        <v>478</v>
      </c>
      <c t="s" s="4" r="D6">
        <v>477</v>
      </c>
      <c t="s" s="4" r="E6">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74</v>
      </c>
      <c t="s" s="2" r="D1">
        <v>1</v>
      </c>
    </row>
    <row spans="1:5" r="2">
      <c t="s" s="2" r="B2">
        <v>2</v>
      </c>
      <c t="s" s="2" r="C2">
        <v>75</v>
      </c>
      <c t="s" s="2" r="D2">
        <v>2</v>
      </c>
      <c t="s" s="2" r="E2">
        <v>75</v>
      </c>
    </row>
    <row spans="1:5" r="3">
      <c t="s" s="3" r="A3">
        <v>95</v>
      </c>
    </row>
    <row spans="1:5" r="4">
      <c t="s" s="4" r="A4">
        <v>91</v>
      </c>
      <c t="n" s="7" r="B4">
        <v>-46809</v>
      </c>
      <c t="n" s="7" r="C4">
        <v>-11150</v>
      </c>
      <c t="n" s="7" r="D4">
        <v>-112363</v>
      </c>
      <c t="n" s="7" r="E4">
        <v>-26975</v>
      </c>
    </row>
    <row spans="1:5" r="5">
      <c t="s" s="3" r="A5">
        <v>96</v>
      </c>
    </row>
    <row spans="1:5" r="6">
      <c t="s" s="4" r="A6">
        <v>97</v>
      </c>
      <c t="n" s="6" r="B6">
        <v>-230</v>
      </c>
      <c t="n" s="6" r="C6">
        <v>247</v>
      </c>
      <c t="n" s="6" r="D6">
        <v>-681</v>
      </c>
      <c t="n" s="6" r="E6">
        <v>-47</v>
      </c>
    </row>
    <row spans="1:5" r="7">
      <c t="s" s="4" r="A7">
        <v>98</v>
      </c>
      <c t="n" s="6" r="B7">
        <v>-230</v>
      </c>
      <c t="n" s="6" r="C7">
        <v>247</v>
      </c>
      <c t="n" s="6" r="D7">
        <v>-681</v>
      </c>
      <c t="n" s="6" r="E7">
        <v>-47</v>
      </c>
    </row>
    <row spans="1:5" r="8">
      <c t="s" s="4" r="A8">
        <v>99</v>
      </c>
      <c t="n" s="7" r="B8">
        <v>-47039</v>
      </c>
      <c t="n" s="7" r="C8">
        <v>-10903</v>
      </c>
      <c t="n" s="7" r="D8">
        <v>-113044</v>
      </c>
      <c t="n" s="7" r="E8">
        <v>-270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80</v>
      </c>
      <c t="s" s="2" r="B1">
        <v>1</v>
      </c>
    </row>
    <row spans="1:3" r="2">
      <c t="s" s="2" r="B2">
        <v>2</v>
      </c>
      <c t="s" s="2" r="C2">
        <v>25</v>
      </c>
    </row>
    <row spans="1:3" r="3">
      <c t="s" s="3" r="A3">
        <v>157</v>
      </c>
    </row>
    <row spans="1:3" r="4">
      <c t="s" s="4" r="A4">
        <v>481</v>
      </c>
      <c t="n" s="6" r="B4">
        <v>6235000</v>
      </c>
    </row>
    <row spans="1:3" r="5">
      <c t="s" s="4" r="A5">
        <v>482</v>
      </c>
      <c t="n" s="6" r="B5">
        <v>1376000</v>
      </c>
    </row>
    <row spans="1:3" r="6">
      <c t="s" s="4" r="A6">
        <v>483</v>
      </c>
      <c t="n" s="6" r="B6">
        <v>-3000</v>
      </c>
    </row>
    <row spans="1:3" r="7">
      <c t="s" s="4" r="A7">
        <v>484</v>
      </c>
      <c t="n" s="6" r="B7">
        <v>-2888000</v>
      </c>
    </row>
    <row spans="1:3" r="8">
      <c t="s" s="4" r="A8">
        <v>485</v>
      </c>
      <c t="n" s="6" r="B8">
        <v>4720000</v>
      </c>
    </row>
    <row spans="1:3" r="9">
      <c t="s" s="4" r="A9">
        <v>486</v>
      </c>
      <c t="n" s="6" r="B9">
        <v>4098000</v>
      </c>
    </row>
    <row spans="1:3" r="10">
      <c t="s" s="4" r="A10">
        <v>487</v>
      </c>
      <c t="n" s="6" r="B10">
        <v>2043000</v>
      </c>
    </row>
    <row spans="1:3" r="11">
      <c t="s" s="4" r="A11">
        <v>488</v>
      </c>
      <c t="n" s="9" r="B11">
        <v>27.32</v>
      </c>
    </row>
    <row spans="1:3" r="12">
      <c t="s" s="4" r="A12">
        <v>489</v>
      </c>
      <c t="n" s="14" r="B12">
        <v>6.21</v>
      </c>
    </row>
    <row spans="1:3" r="13">
      <c t="s" s="4" r="A13">
        <v>490</v>
      </c>
      <c t="n" s="14" r="B13">
        <v>1.54</v>
      </c>
    </row>
    <row spans="1:3" r="14">
      <c t="s" s="4" r="A14">
        <v>491</v>
      </c>
      <c t="n" s="14" r="B14">
        <v>25.26</v>
      </c>
    </row>
    <row spans="1:3" r="15">
      <c t="s" s="4" r="A15">
        <v>488</v>
      </c>
      <c t="n" s="14" r="B15">
        <v>22.34</v>
      </c>
    </row>
    <row spans="1:3" r="16">
      <c t="s" s="4" r="A16">
        <v>492</v>
      </c>
      <c t="n" s="14" r="B16">
        <v>23.96</v>
      </c>
    </row>
    <row spans="1:3" r="17">
      <c t="s" s="4" r="A17">
        <v>493</v>
      </c>
      <c t="n" s="9" r="B17">
        <v>29.46</v>
      </c>
    </row>
    <row spans="1:3" r="18">
      <c t="s" s="4" r="A18">
        <v>494</v>
      </c>
      <c t="s" s="4" r="B18">
        <v>495</v>
      </c>
    </row>
    <row spans="1:3" r="19">
      <c t="s" s="4" r="A19">
        <v>496</v>
      </c>
      <c t="s" s="4" r="B19">
        <v>497</v>
      </c>
    </row>
    <row spans="1:3" r="20">
      <c t="s" s="4" r="A20">
        <v>498</v>
      </c>
      <c t="s" s="4" r="B20">
        <v>499</v>
      </c>
    </row>
    <row spans="1:3" r="21">
      <c t="s" s="4" r="A21">
        <v>500</v>
      </c>
      <c t="n" s="7" r="C21">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s="1" r="A1">
        <v>501</v>
      </c>
      <c t="s" s="2" r="B1">
        <v>1</v>
      </c>
      <c t="s" s="2" r="C1">
        <v>319</v>
      </c>
    </row>
    <row spans="1:3" r="2">
      <c t="s" s="2" r="B2">
        <v>2</v>
      </c>
      <c t="s" s="2" r="C2">
        <v>25</v>
      </c>
    </row>
    <row spans="1:3" r="3">
      <c t="s" s="3" r="A3">
        <v>457</v>
      </c>
    </row>
    <row spans="1:3" r="4">
      <c t="s" s="4" r="A4">
        <v>502</v>
      </c>
      <c t="n" s="6" r="B4">
        <v>616</v>
      </c>
    </row>
    <row spans="1:3" r="5">
      <c t="s" s="4" r="A5">
        <v>503</v>
      </c>
      <c t="n" s="6" r="B5">
        <v>741</v>
      </c>
    </row>
    <row spans="1:3" r="6">
      <c t="s" s="4" r="A6">
        <v>504</v>
      </c>
      <c t="n" s="6" r="B6">
        <v>-55</v>
      </c>
    </row>
    <row spans="1:3" r="7">
      <c t="s" s="4" r="A7">
        <v>505</v>
      </c>
      <c t="n" s="6" r="B7">
        <v>-175</v>
      </c>
    </row>
    <row spans="1:3" r="8">
      <c t="s" s="4" r="A8">
        <v>502</v>
      </c>
      <c t="n" s="6" r="B8">
        <v>1127</v>
      </c>
      <c t="n" s="6" r="C8">
        <v>616</v>
      </c>
    </row>
    <row spans="1:3" r="9">
      <c t="s" s="4" r="A9">
        <v>506</v>
      </c>
      <c t="n" s="9" r="B9">
        <v>23.45</v>
      </c>
    </row>
    <row spans="1:3" r="10">
      <c t="s" s="4" r="A10">
        <v>507</v>
      </c>
      <c t="n" s="14" r="B10">
        <v>2.46</v>
      </c>
    </row>
    <row spans="1:3" r="11">
      <c t="s" s="4" r="A11">
        <v>508</v>
      </c>
      <c t="n" s="14" r="B11">
        <v>27.18</v>
      </c>
    </row>
    <row spans="1:3" r="12">
      <c t="s" s="4" r="A12">
        <v>509</v>
      </c>
      <c t="n" s="14" r="B12">
        <v>23.63</v>
      </c>
    </row>
    <row spans="1:3" r="13">
      <c t="s" s="4" r="A13">
        <v>506</v>
      </c>
      <c t="n" s="9" r="B13">
        <v>9.44</v>
      </c>
      <c t="n" s="9" r="C13">
        <v>23.45</v>
      </c>
    </row>
    <row spans="1:3" r="14">
      <c t="s" s="4" r="A14">
        <v>494</v>
      </c>
      <c t="s" s="4" r="B14">
        <v>510</v>
      </c>
      <c t="s" s="4" r="C14">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4</v>
      </c>
      <c t="s" s="2" r="D1">
        <v>1</v>
      </c>
    </row>
    <row spans="1:5" r="2">
      <c t="s" s="2" r="B2">
        <v>2</v>
      </c>
      <c t="s" s="2" r="C2">
        <v>75</v>
      </c>
      <c t="s" s="2" r="D2">
        <v>2</v>
      </c>
      <c t="s" s="2" r="E2">
        <v>75</v>
      </c>
    </row>
    <row spans="1:5" r="3">
      <c t="s" s="3" r="A3">
        <v>513</v>
      </c>
    </row>
    <row spans="1:5" r="4">
      <c t="s" s="4" r="A4">
        <v>514</v>
      </c>
      <c t="n" s="7" r="B4">
        <v>-181</v>
      </c>
      <c t="n" s="7" r="C4">
        <v>-115</v>
      </c>
      <c t="n" s="7" r="D4">
        <v>-232</v>
      </c>
      <c t="n" s="7" r="E4">
        <v>-218</v>
      </c>
    </row>
    <row spans="1:5" r="5">
      <c t="s" s="4" r="A5">
        <v>515</v>
      </c>
      <c t="n" s="6" r="B5">
        <v>4542</v>
      </c>
      <c t="n" s="6" r="C5">
        <v>7209</v>
      </c>
      <c t="n" s="6" r="D5">
        <v>8467</v>
      </c>
      <c t="n" s="6" r="E5">
        <v>14368</v>
      </c>
    </row>
    <row spans="1:5" r="6">
      <c t="s" s="4" r="A6">
        <v>516</v>
      </c>
    </row>
    <row spans="1:5" r="7">
      <c t="s" s="3" r="A7">
        <v>513</v>
      </c>
    </row>
    <row spans="1:5" r="8">
      <c t="s" s="4" r="A8">
        <v>515</v>
      </c>
      <c t="n" s="6" r="B8">
        <v>3714</v>
      </c>
      <c t="n" s="6" r="C8">
        <v>6732</v>
      </c>
      <c t="n" s="6" r="D8">
        <v>7212</v>
      </c>
      <c t="n" s="6" r="E8">
        <v>13424</v>
      </c>
    </row>
    <row spans="1:5" r="9">
      <c t="s" s="4" r="A9">
        <v>517</v>
      </c>
    </row>
    <row spans="1:5" r="10">
      <c t="s" s="3" r="A10">
        <v>513</v>
      </c>
    </row>
    <row spans="1:5" r="11">
      <c t="s" s="4" r="A11">
        <v>515</v>
      </c>
      <c t="n" s="7" r="B11">
        <v>1009</v>
      </c>
      <c t="n" s="7" r="C11">
        <v>592</v>
      </c>
      <c t="n" s="7" r="D11">
        <v>1487</v>
      </c>
      <c t="n" s="7" r="E11">
        <v>11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4</v>
      </c>
      <c t="s" s="2" r="D1">
        <v>1</v>
      </c>
    </row>
    <row spans="1:5" r="2">
      <c t="s" s="2" r="B2">
        <v>2</v>
      </c>
      <c t="s" s="2" r="C2">
        <v>75</v>
      </c>
      <c t="s" s="2" r="D2">
        <v>2</v>
      </c>
      <c t="s" s="2" r="E2">
        <v>75</v>
      </c>
    </row>
    <row spans="1:5" r="3">
      <c t="s" s="3" r="A3">
        <v>513</v>
      </c>
    </row>
    <row spans="1:5" r="4">
      <c t="s" s="4" r="A4">
        <v>515</v>
      </c>
      <c t="n" s="7" r="B4">
        <v>4542</v>
      </c>
      <c t="n" s="7" r="C4">
        <v>7209</v>
      </c>
      <c t="n" s="7" r="D4">
        <v>8467</v>
      </c>
      <c t="n" s="7" r="E4">
        <v>14368</v>
      </c>
    </row>
    <row spans="1:5" r="5">
      <c t="s" s="4" r="A5">
        <v>519</v>
      </c>
    </row>
    <row spans="1:5" r="6">
      <c t="s" s="3" r="A6">
        <v>513</v>
      </c>
    </row>
    <row spans="1:5" r="7">
      <c t="s" s="4" r="A7">
        <v>515</v>
      </c>
      <c t="n" s="6" r="B7">
        <v>3597</v>
      </c>
      <c t="n" s="6" r="C7">
        <v>6139</v>
      </c>
      <c t="n" s="6" r="D7">
        <v>7175</v>
      </c>
      <c t="n" s="6" r="E7">
        <v>12308</v>
      </c>
    </row>
    <row spans="1:5" r="8">
      <c t="s" s="4" r="A8">
        <v>520</v>
      </c>
    </row>
    <row spans="1:5" r="9">
      <c t="s" s="3" r="A9">
        <v>513</v>
      </c>
    </row>
    <row spans="1:5" r="10">
      <c t="s" s="4" r="A10">
        <v>515</v>
      </c>
      <c t="n" s="7" r="B10">
        <v>945</v>
      </c>
      <c t="n" s="7" r="C10">
        <v>1070</v>
      </c>
      <c t="n" s="7" r="D10">
        <v>1292</v>
      </c>
      <c t="n" s="7" r="E10">
        <v>20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75</v>
      </c>
    </row>
    <row spans="1:3" r="3">
      <c t="s" s="3" r="A3">
        <v>522</v>
      </c>
    </row>
    <row spans="1:3" r="4">
      <c t="s" s="4" r="A4">
        <v>523</v>
      </c>
      <c t="n" s="6" r="B4">
        <v>21633</v>
      </c>
      <c t="n" s="6" r="C4">
        <v>23465</v>
      </c>
    </row>
    <row spans="1:3" r="5">
      <c t="s" s="4" r="A5">
        <v>516</v>
      </c>
    </row>
    <row spans="1:3" r="6">
      <c t="s" s="3" r="A6">
        <v>522</v>
      </c>
    </row>
    <row spans="1:3" r="7">
      <c t="s" s="4" r="A7">
        <v>523</v>
      </c>
      <c t="n" s="6" r="B7">
        <v>4720</v>
      </c>
      <c t="n" s="6" r="C7">
        <v>7132</v>
      </c>
    </row>
    <row spans="1:3" r="8">
      <c t="s" s="4" r="A8">
        <v>524</v>
      </c>
    </row>
    <row spans="1:3" r="9">
      <c t="s" s="3" r="A9">
        <v>522</v>
      </c>
    </row>
    <row spans="1:3" r="10">
      <c t="s" s="4" r="A10">
        <v>523</v>
      </c>
      <c t="n" s="6" r="B10">
        <v>1127</v>
      </c>
      <c t="n" s="6" r="C10">
        <v>547</v>
      </c>
    </row>
    <row spans="1:3" r="11">
      <c t="s" s="4" r="A11">
        <v>346</v>
      </c>
    </row>
    <row spans="1:3" r="12">
      <c t="s" s="3" r="A12">
        <v>522</v>
      </c>
    </row>
    <row spans="1:3" r="13">
      <c t="s" s="4" r="A13">
        <v>523</v>
      </c>
      <c t="n" s="6" r="B13">
        <v>7893</v>
      </c>
      <c t="n" s="6" r="C13">
        <v>7893</v>
      </c>
    </row>
    <row spans="1:3" r="14">
      <c t="s" s="4" r="A14">
        <v>525</v>
      </c>
    </row>
    <row spans="1:3" r="15">
      <c t="s" s="3" r="A15">
        <v>522</v>
      </c>
    </row>
    <row spans="1:3" r="16">
      <c t="s" s="4" r="A16">
        <v>523</v>
      </c>
      <c t="n" s="6" r="B16">
        <v>7893</v>
      </c>
      <c t="n" s="6" r="C16">
        <v>78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26</v>
      </c>
      <c t="s" s="2" r="B1">
        <v>74</v>
      </c>
      <c t="s" s="2" r="D1">
        <v>1</v>
      </c>
    </row>
    <row spans="1:5" r="2">
      <c t="s" s="2" r="B2">
        <v>2</v>
      </c>
      <c t="s" s="2" r="C2">
        <v>75</v>
      </c>
      <c t="s" s="2" r="D2">
        <v>2</v>
      </c>
      <c t="s" s="2" r="E2">
        <v>75</v>
      </c>
    </row>
    <row spans="1:5" r="3">
      <c t="s" s="3" r="A3">
        <v>527</v>
      </c>
    </row>
    <row spans="1:5" r="4">
      <c t="s" s="4" r="A4">
        <v>528</v>
      </c>
      <c t="n" s="7" r="B4">
        <v>229000</v>
      </c>
      <c t="n" s="7" r="C4">
        <v>254000</v>
      </c>
      <c t="n" s="7" r="D4">
        <v>486000</v>
      </c>
      <c t="n" s="7" r="E4">
        <v>453000</v>
      </c>
    </row>
    <row spans="1:5" r="5">
      <c t="s" s="4" r="A5">
        <v>529</v>
      </c>
      <c t="n" s="7" r="B5">
        <v>0</v>
      </c>
      <c t="n" s="7" r="D5">
        <v>0</v>
      </c>
    </row>
    <row spans="1:5" r="6">
      <c t="s" s="4" r="A6">
        <v>530</v>
      </c>
    </row>
    <row spans="1:5" r="7">
      <c t="s" s="3" r="A7">
        <v>527</v>
      </c>
    </row>
    <row spans="1:5" r="8">
      <c t="s" s="4" r="A8">
        <v>531</v>
      </c>
      <c t="s" s="4" r="D8">
        <v>5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533</v>
      </c>
      <c t="s" s="2" r="B1">
        <v>276</v>
      </c>
      <c t="s" s="2" r="C1">
        <v>74</v>
      </c>
      <c t="s" s="2" r="D1">
        <v>1</v>
      </c>
    </row>
    <row spans="1:5" r="2">
      <c t="s" s="2" r="B2">
        <v>534</v>
      </c>
      <c t="s" s="2" r="C2">
        <v>244</v>
      </c>
      <c t="s" s="2" r="D2">
        <v>535</v>
      </c>
      <c t="s" s="2" r="E2">
        <v>247</v>
      </c>
    </row>
    <row spans="1:5" r="3">
      <c t="s" s="3" r="A3">
        <v>536</v>
      </c>
    </row>
    <row spans="1:5" r="4">
      <c t="s" s="4" r="A4">
        <v>537</v>
      </c>
      <c t="n" s="6" r="D4">
        <v>2</v>
      </c>
    </row>
    <row spans="1:5" r="5">
      <c t="s" s="4" r="A5">
        <v>538</v>
      </c>
      <c t="n" s="7" r="D5">
        <v>40000</v>
      </c>
    </row>
    <row spans="1:5" r="6">
      <c t="s" s="4" r="A6">
        <v>539</v>
      </c>
      <c t="s" s="4" r="D6">
        <v>384</v>
      </c>
    </row>
    <row spans="1:5" r="7">
      <c t="s" s="4" r="A7">
        <v>540</v>
      </c>
      <c t="s" s="4" r="D7">
        <v>541</v>
      </c>
    </row>
    <row spans="1:5" r="8">
      <c t="s" s="4" r="A8">
        <v>115</v>
      </c>
      <c t="n" s="7" r="C8">
        <v>40383</v>
      </c>
      <c t="n" s="7" r="D8">
        <v>40383</v>
      </c>
      <c t="n" s="7" r="E8">
        <v>12000</v>
      </c>
    </row>
    <row spans="1:5" r="9">
      <c t="s" s="4" r="A9">
        <v>542</v>
      </c>
      <c t="n" s="6" r="C9">
        <v>70</v>
      </c>
      <c t="n" s="6" r="D9">
        <v>28383</v>
      </c>
    </row>
    <row spans="1:5" r="10">
      <c t="s" s="4" r="A10">
        <v>543</v>
      </c>
    </row>
    <row spans="1:5" r="11">
      <c t="s" s="3" r="A11">
        <v>536</v>
      </c>
    </row>
    <row spans="1:5" r="12">
      <c t="s" s="4" r="A12">
        <v>115</v>
      </c>
      <c t="n" s="7" r="B12">
        <v>500</v>
      </c>
    </row>
    <row spans="1:5" r="13">
      <c t="s" s="4" r="A13">
        <v>544</v>
      </c>
      <c t="s" s="4" r="B13">
        <v>382</v>
      </c>
    </row>
    <row spans="1:5" r="14">
      <c t="s" s="4" r="A14">
        <v>545</v>
      </c>
    </row>
    <row spans="1:5" r="15">
      <c t="s" s="3" r="A15">
        <v>536</v>
      </c>
    </row>
    <row spans="1:5" r="16">
      <c t="s" s="4" r="A16">
        <v>538</v>
      </c>
      <c t="n" s="6" r="D16">
        <v>3000</v>
      </c>
    </row>
    <row spans="1:5" r="17">
      <c t="s" s="4" r="A17">
        <v>546</v>
      </c>
    </row>
    <row spans="1:5" r="18">
      <c t="s" s="3" r="A18">
        <v>536</v>
      </c>
    </row>
    <row spans="1:5" r="19">
      <c t="s" s="4" r="A19">
        <v>538</v>
      </c>
      <c t="n" s="6" r="D19">
        <v>3700</v>
      </c>
    </row>
    <row spans="1:5" r="20">
      <c t="s" s="4" r="A20">
        <v>547</v>
      </c>
    </row>
    <row spans="1:5" r="21">
      <c t="s" s="3" r="A21">
        <v>536</v>
      </c>
    </row>
    <row spans="1:5" r="22">
      <c t="s" s="4" r="A22">
        <v>538</v>
      </c>
      <c t="n" s="6" r="D22">
        <v>13000</v>
      </c>
    </row>
    <row spans="1:5" r="23">
      <c t="s" s="4" r="A23">
        <v>548</v>
      </c>
    </row>
    <row spans="1:5" r="24">
      <c t="s" s="3" r="A24">
        <v>536</v>
      </c>
    </row>
    <row spans="1:5" r="25">
      <c t="s" s="4" r="A25">
        <v>115</v>
      </c>
      <c t="n" s="7" r="C25">
        <v>400</v>
      </c>
      <c t="n" s="7" r="D25">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21"/>
    <col customWidth="1" max="3" min="3" width="24"/>
    <col customWidth="1" max="4" min="4" width="14"/>
  </cols>
  <sheetData>
    <row spans="1:4" r="1">
      <c t="s" s="1" r="A1">
        <v>549</v>
      </c>
      <c t="s" s="2" r="B1">
        <v>550</v>
      </c>
      <c t="s" s="2" r="C1">
        <v>551</v>
      </c>
      <c t="s" s="2" r="D1">
        <v>552</v>
      </c>
    </row>
    <row spans="1:4" r="2">
      <c t="s" s="3" r="A2">
        <v>553</v>
      </c>
    </row>
    <row spans="1:4" r="3">
      <c t="s" s="4" r="A3">
        <v>434</v>
      </c>
      <c t="s" s="4" r="D3">
        <v>378</v>
      </c>
    </row>
    <row spans="1:4" r="4">
      <c t="s" s="4" r="A4">
        <v>543</v>
      </c>
    </row>
    <row spans="1:4" r="5">
      <c t="s" s="3" r="A5">
        <v>553</v>
      </c>
    </row>
    <row spans="1:4" r="6">
      <c t="s" s="4" r="A6">
        <v>554</v>
      </c>
      <c t="n" s="6" r="C6">
        <v>30700</v>
      </c>
    </row>
    <row spans="1:4" r="7">
      <c t="s" s="4" r="A7">
        <v>555</v>
      </c>
      <c t="n" s="13" r="C7">
        <v>0.8</v>
      </c>
    </row>
    <row spans="1:4" r="8">
      <c t="s" s="4" r="A8">
        <v>434</v>
      </c>
      <c t="s" s="4" r="B8">
        <v>556</v>
      </c>
    </row>
    <row spans="1:4" r="9">
      <c t="s" s="4" r="A9">
        <v>557</v>
      </c>
    </row>
    <row spans="1:4" r="10">
      <c t="s" s="3" r="A10">
        <v>553</v>
      </c>
    </row>
    <row spans="1:4" r="11">
      <c t="s" s="4" r="A11">
        <v>558</v>
      </c>
      <c t="n" s="13" r="B11">
        <v>3.9</v>
      </c>
    </row>
    <row spans="1:4" r="12">
      <c t="s" s="4" r="A12">
        <v>559</v>
      </c>
    </row>
    <row spans="1:4" r="13">
      <c t="s" s="3" r="A13">
        <v>553</v>
      </c>
    </row>
    <row spans="1:4" r="14">
      <c t="s" s="4" r="A14">
        <v>558</v>
      </c>
      <c t="n" s="13" r="B14">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5</v>
      </c>
    </row>
    <row spans="1:3" r="3">
      <c t="s" s="3" r="A3">
        <v>101</v>
      </c>
    </row>
    <row spans="1:3" r="4">
      <c t="s" s="4" r="A4">
        <v>91</v>
      </c>
      <c t="n" s="7" r="B4">
        <v>-112363</v>
      </c>
      <c t="n" s="7" r="C4">
        <v>-26975</v>
      </c>
    </row>
    <row spans="1:3" r="5">
      <c t="s" s="3" r="A5">
        <v>102</v>
      </c>
    </row>
    <row spans="1:3" r="6">
      <c t="s" s="4" r="A6">
        <v>103</v>
      </c>
      <c t="n" s="6" r="B6">
        <v>991</v>
      </c>
      <c t="n" s="6" r="C6">
        <v>714</v>
      </c>
    </row>
    <row spans="1:3" r="7">
      <c t="s" s="4" r="A7">
        <v>104</v>
      </c>
      <c t="n" s="6" r="B7">
        <v>10092</v>
      </c>
      <c t="n" s="6" r="C7">
        <v>10187</v>
      </c>
    </row>
    <row spans="1:3" r="8">
      <c t="s" s="4" r="A8">
        <v>105</v>
      </c>
      <c t="n" s="6" r="B8">
        <v>8467</v>
      </c>
      <c t="n" s="6" r="C8">
        <v>14368</v>
      </c>
    </row>
    <row spans="1:3" r="9">
      <c t="s" s="4" r="A9">
        <v>106</v>
      </c>
      <c t="n" s="6" r="B9">
        <v>10919</v>
      </c>
      <c t="n" s="6" r="C9">
        <v>10393</v>
      </c>
    </row>
    <row spans="1:3" r="10">
      <c t="s" s="4" r="A10">
        <v>107</v>
      </c>
      <c t="n" s="6" r="B10">
        <v>16343</v>
      </c>
      <c t="n" s="6" r="C10">
        <v>406</v>
      </c>
    </row>
    <row spans="1:3" r="11">
      <c t="s" s="4" r="A11">
        <v>83</v>
      </c>
      <c t="n" s="6" r="B11">
        <v>9600</v>
      </c>
    </row>
    <row spans="1:3" r="12">
      <c t="s" s="4" r="A12">
        <v>108</v>
      </c>
      <c t="n" s="6" r="B12">
        <v>-882</v>
      </c>
      <c t="n" s="6" r="C12">
        <v>328</v>
      </c>
    </row>
    <row spans="1:3" r="13">
      <c t="s" s="4" r="A13">
        <v>109</v>
      </c>
      <c t="n" s="6" r="C13">
        <v>66</v>
      </c>
    </row>
    <row spans="1:3" r="14">
      <c t="s" s="4" r="A14">
        <v>110</v>
      </c>
      <c t="n" s="6" r="B14">
        <v>10</v>
      </c>
      <c t="n" s="6" r="C14">
        <v>137</v>
      </c>
    </row>
    <row spans="1:3" r="15">
      <c t="s" s="4" r="A15">
        <v>111</v>
      </c>
      <c t="n" s="6" r="B15">
        <v>161</v>
      </c>
      <c t="n" s="6" r="C15">
        <v>-61</v>
      </c>
    </row>
    <row spans="1:3" r="16">
      <c t="s" s="3" r="A16">
        <v>112</v>
      </c>
    </row>
    <row spans="1:3" r="17">
      <c t="s" s="4" r="A17">
        <v>29</v>
      </c>
      <c t="n" s="6" r="B17">
        <v>4480</v>
      </c>
      <c t="n" s="6" r="C17">
        <v>-6842</v>
      </c>
    </row>
    <row spans="1:3" r="18">
      <c t="s" s="4" r="A18">
        <v>30</v>
      </c>
      <c t="n" s="6" r="B18">
        <v>-1294</v>
      </c>
      <c t="n" s="6" r="C18">
        <v>2157</v>
      </c>
    </row>
    <row spans="1:3" r="19">
      <c t="s" s="4" r="A19">
        <v>113</v>
      </c>
      <c t="n" s="6" r="B19">
        <v>1247</v>
      </c>
      <c t="n" s="6" r="C19">
        <v>-1816</v>
      </c>
    </row>
    <row spans="1:3" r="20">
      <c t="s" s="4" r="A20">
        <v>39</v>
      </c>
      <c t="n" s="6" r="B20">
        <v>-5643</v>
      </c>
      <c t="n" s="6" r="C20">
        <v>264</v>
      </c>
    </row>
    <row spans="1:3" r="21">
      <c t="s" s="4" r="A21">
        <v>114</v>
      </c>
      <c t="n" s="6" r="B21">
        <v>9276</v>
      </c>
      <c t="n" s="6" r="C21">
        <v>6447</v>
      </c>
    </row>
    <row spans="1:3" r="22">
      <c t="s" s="4" r="A22">
        <v>115</v>
      </c>
      <c t="n" s="6" r="B22">
        <v>28383</v>
      </c>
    </row>
    <row spans="1:3" r="23">
      <c t="s" s="4" r="A23">
        <v>116</v>
      </c>
      <c t="n" s="6" r="B23">
        <v>-20213</v>
      </c>
      <c t="n" s="6" r="C23">
        <v>9773</v>
      </c>
    </row>
    <row spans="1:3" r="24">
      <c t="s" s="3" r="A24">
        <v>117</v>
      </c>
    </row>
    <row spans="1:3" r="25">
      <c t="s" s="4" r="A25">
        <v>118</v>
      </c>
      <c t="n" s="6" r="B25">
        <v>-563</v>
      </c>
      <c t="n" s="6" r="C25">
        <v>-619</v>
      </c>
    </row>
    <row spans="1:3" r="26">
      <c t="s" s="4" r="A26">
        <v>119</v>
      </c>
      <c t="n" s="6" r="C26">
        <v>-325000</v>
      </c>
    </row>
    <row spans="1:3" r="27">
      <c t="s" s="4" r="A27">
        <v>120</v>
      </c>
      <c t="n" s="6" r="B27">
        <v>-563</v>
      </c>
      <c t="n" s="6" r="C27">
        <v>-325619</v>
      </c>
    </row>
    <row spans="1:3" r="28">
      <c t="s" s="3" r="A28">
        <v>121</v>
      </c>
    </row>
    <row spans="1:3" r="29">
      <c t="s" s="4" r="A29">
        <v>122</v>
      </c>
      <c t="n" s="6" r="B29">
        <v>2828</v>
      </c>
      <c t="n" s="6" r="C29">
        <v>24962</v>
      </c>
    </row>
    <row spans="1:3" r="30">
      <c t="s" s="4" r="A30">
        <v>123</v>
      </c>
      <c t="n" s="6" r="B30">
        <v>-612</v>
      </c>
    </row>
    <row spans="1:3" r="31">
      <c t="s" s="4" r="A31">
        <v>124</v>
      </c>
      <c t="n" s="6" r="C31">
        <v>-4010</v>
      </c>
    </row>
    <row spans="1:3" r="32">
      <c t="s" s="4" r="A32">
        <v>125</v>
      </c>
      <c t="n" s="6" r="B32">
        <v>-82</v>
      </c>
      <c t="n" s="6" r="C32">
        <v>-117</v>
      </c>
    </row>
    <row spans="1:3" r="33">
      <c t="s" s="4" r="A33">
        <v>126</v>
      </c>
      <c t="n" s="6" r="B33">
        <v>5</v>
      </c>
      <c t="n" s="6" r="C33">
        <v>2011</v>
      </c>
    </row>
    <row spans="1:3" r="34">
      <c t="s" s="4" r="A34">
        <v>127</v>
      </c>
      <c t="n" s="6" r="B34">
        <v>2139</v>
      </c>
      <c t="n" s="6" r="C34">
        <v>22846</v>
      </c>
    </row>
    <row spans="1:3" r="35">
      <c t="s" s="4" r="A35">
        <v>128</v>
      </c>
      <c t="n" s="6" r="B35">
        <v>200</v>
      </c>
      <c t="n" s="6" r="C35">
        <v>-375</v>
      </c>
    </row>
    <row spans="1:3" r="36">
      <c t="s" s="4" r="A36">
        <v>129</v>
      </c>
      <c t="n" s="6" r="B36">
        <v>-18437</v>
      </c>
      <c t="n" s="6" r="C36">
        <v>-293375</v>
      </c>
    </row>
    <row spans="1:3" r="37">
      <c t="s" s="4" r="A37">
        <v>130</v>
      </c>
      <c t="n" s="6" r="B37">
        <v>64501</v>
      </c>
      <c t="n" s="6" r="C37">
        <v>375937</v>
      </c>
    </row>
    <row spans="1:3" r="38">
      <c t="s" s="4" r="A38">
        <v>131</v>
      </c>
      <c t="n" s="6" r="B38">
        <v>46064</v>
      </c>
      <c t="n" s="6" r="C38">
        <v>82562</v>
      </c>
    </row>
    <row spans="1:3" r="39">
      <c t="s" s="3" r="A39">
        <v>132</v>
      </c>
    </row>
    <row spans="1:3" r="40">
      <c t="s" s="4" r="A40">
        <v>133</v>
      </c>
      <c t="n" s="6" r="B40">
        <v>3631</v>
      </c>
      <c t="n" s="6" r="C40">
        <v>3571</v>
      </c>
    </row>
    <row spans="1:3" r="41">
      <c t="s" s="4" r="A41">
        <v>134</v>
      </c>
      <c t="n" s="7" r="B41">
        <v>1037</v>
      </c>
      <c t="n" s="6" r="C41">
        <v>703</v>
      </c>
    </row>
    <row spans="1:3" r="42">
      <c t="s" s="3" r="A42">
        <v>135</v>
      </c>
    </row>
    <row spans="1:3" r="43">
      <c t="s" s="4" r="A43">
        <v>136</v>
      </c>
      <c t="n" s="7" r="C43">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41</v>
      </c>
    </row>
    <row spans="1:2" r="4">
      <c t="s" s="4" r="A4">
        <v>3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of Financial Instrum</vt:lpstr>
      <vt:lpstr>Inventories</vt:lpstr>
      <vt:lpstr>Goodwill and Intangible Assets</vt:lpstr>
      <vt:lpstr>Other Comprehensive (Loss) Inco</vt:lpstr>
      <vt:lpstr>Debt Financing</vt:lpstr>
      <vt:lpstr>Accrued Liabilities</vt:lpstr>
      <vt:lpstr>Restructuring</vt:lpstr>
      <vt:lpstr>Capital Structure</vt:lpstr>
      <vt:lpstr>Stock-Based Compensation</vt:lpstr>
      <vt:lpstr>Basic and Diluted Net Loss per </vt:lpstr>
      <vt:lpstr>Income Taxes</vt:lpstr>
      <vt:lpstr>Commitments and Contingencies</vt:lpstr>
      <vt:lpstr>Subsequent Events</vt:lpstr>
      <vt:lpstr>Description of Business and S21</vt:lpstr>
      <vt:lpstr>Fair Value of Financial Instr22</vt:lpstr>
      <vt:lpstr>Inventories (Tables)</vt:lpstr>
      <vt:lpstr>Goodwill and Intangible Assets </vt:lpstr>
      <vt:lpstr>Other Comprehensive (Loss) In25</vt:lpstr>
      <vt:lpstr>Debt Financing (Tables)</vt:lpstr>
      <vt:lpstr>Accrued Liabilities (Tables)</vt:lpstr>
      <vt:lpstr>Restructuring (Tables)</vt:lpstr>
      <vt:lpstr>Stock-Based Compensation (Table</vt:lpstr>
      <vt:lpstr>Basic and Diluted Net Loss pe30</vt:lpstr>
      <vt:lpstr>Description of Business and S31</vt:lpstr>
      <vt:lpstr>Fair Value of Financial Instr32</vt:lpstr>
      <vt:lpstr>Fair Value of Financial Instr33</vt:lpstr>
      <vt:lpstr>Inventories (Detail)</vt:lpstr>
      <vt:lpstr>Goodwill and Intangible Asset35</vt:lpstr>
      <vt:lpstr>Goodwill and Intangible Asset36</vt:lpstr>
      <vt:lpstr>Goodwill and Intangible Asset37</vt:lpstr>
      <vt:lpstr>Other Comprehensive (Loss) In38</vt:lpstr>
      <vt:lpstr>Other Comprehensive (Loss) In39</vt:lpstr>
      <vt:lpstr>Debt Financing - Narrative (Det</vt:lpstr>
      <vt:lpstr>Debt Financing - Schedule of Ou</vt:lpstr>
      <vt:lpstr>Debt Financing - Schedule of To</vt:lpstr>
      <vt:lpstr>Debt Financing - Summary of Fut</vt:lpstr>
      <vt:lpstr>Accrued Liabilities (Detail)</vt:lpstr>
      <vt:lpstr>Restructuring - Narrative (Deta</vt:lpstr>
      <vt:lpstr>Restructuring - Cash Components</vt:lpstr>
      <vt:lpstr>Capital Structure (Detail)</vt:lpstr>
      <vt:lpstr>Stock-Based Compensation - Narr</vt:lpstr>
      <vt:lpstr>Stock-Based Compensation - Weig</vt:lpstr>
      <vt:lpstr>Stock-Based Compensation - Summ</vt:lpstr>
      <vt:lpstr>Stock-Based Compensation - Su51</vt:lpstr>
      <vt:lpstr>Stock-Based Compensation - Allo</vt:lpstr>
      <vt:lpstr>Stock-Based Compensation - Al53</vt:lpstr>
      <vt:lpstr>Basic and Diluted Net Loss pe54</vt:lpstr>
      <vt:lpstr>Income Taxes (Detail)</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2:32Z</dcterms:created>
  <dcterms:modified xmlns:dcterms="http://purl.org/dc/terms/" xmlns:xsi="http://www.w3.org/2001/XMLSchema-instance" xsi:type="dcterms:W3CDTF">2016-08-09T16:02:32Z</dcterms:modified>
  <dc:title xmlns:dc="http://purl.org/dc/elements/1.1/">Untitled</dc:title>
  <dc:description xmlns:dc="http://purl.org/dc/elements/1.1/"/>
  <dc:subject xmlns:dc="http://purl.org/dc/elements/1.1/"/>
  <cp:keywords/>
  <cp:category/>
</cp:coreProperties>
</file>